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TANGIBLE ASSETS" sheetId="8" state="visible" r:id="rId8"/>
    <sheet xmlns:r="http://schemas.openxmlformats.org/officeDocument/2006/relationships" name="LONG-TERM DEBT AND FINANCING LE" sheetId="9" state="visible" r:id="rId9"/>
    <sheet xmlns:r="http://schemas.openxmlformats.org/officeDocument/2006/relationships" name="PREPAID EXPENSES AND OTHER CURR" sheetId="10" state="visible" r:id="rId10"/>
    <sheet xmlns:r="http://schemas.openxmlformats.org/officeDocument/2006/relationships" name="OTHER CURRENT LIABILITIES" sheetId="11" state="visible" r:id="rId11"/>
    <sheet xmlns:r="http://schemas.openxmlformats.org/officeDocument/2006/relationships" name="OTHER LIABILITIES" sheetId="12" state="visible" r:id="rId12"/>
    <sheet xmlns:r="http://schemas.openxmlformats.org/officeDocument/2006/relationships" name="STOCK-BASED COMPENSATION" sheetId="13" state="visible" r:id="rId13"/>
    <sheet xmlns:r="http://schemas.openxmlformats.org/officeDocument/2006/relationships" name="ASSET IMPAIRMENT AND ESTIMATED " sheetId="14" state="visible" r:id="rId14"/>
    <sheet xmlns:r="http://schemas.openxmlformats.org/officeDocument/2006/relationships" name="FAIR VALUE MEASUREMENTS" sheetId="15" state="visible" r:id="rId15"/>
    <sheet xmlns:r="http://schemas.openxmlformats.org/officeDocument/2006/relationships" name="RESTAURANT ACQUISITION" sheetId="16" state="visible" r:id="rId16"/>
    <sheet xmlns:r="http://schemas.openxmlformats.org/officeDocument/2006/relationships" name="DISCONTINUED OPERATIONS" sheetId="17" state="visible" r:id="rId17"/>
    <sheet xmlns:r="http://schemas.openxmlformats.org/officeDocument/2006/relationships" name="VARIABLE INTEREST ENTITIES" sheetId="18" state="visible" r:id="rId18"/>
    <sheet xmlns:r="http://schemas.openxmlformats.org/officeDocument/2006/relationships" name="LITIGATIO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BASIS OF PRESENTATION (Tables)" sheetId="22" state="visible" r:id="rId22"/>
    <sheet xmlns:r="http://schemas.openxmlformats.org/officeDocument/2006/relationships" name="INTANGIBLE ASSETS (Tables)" sheetId="23" state="visible" r:id="rId23"/>
    <sheet xmlns:r="http://schemas.openxmlformats.org/officeDocument/2006/relationships" name="LONG-TERM DEBT AND FINANCING _2" sheetId="24" state="visible" r:id="rId24"/>
    <sheet xmlns:r="http://schemas.openxmlformats.org/officeDocument/2006/relationships" name="PREPAID EXPENSES AND OTHER CU_2" sheetId="25" state="visible" r:id="rId25"/>
    <sheet xmlns:r="http://schemas.openxmlformats.org/officeDocument/2006/relationships" name="OTHER CURRENT LIABILITIES (Tabl" sheetId="26" state="visible" r:id="rId26"/>
    <sheet xmlns:r="http://schemas.openxmlformats.org/officeDocument/2006/relationships" name="OTHER LIABILITIES (Tables)" sheetId="27" state="visible" r:id="rId27"/>
    <sheet xmlns:r="http://schemas.openxmlformats.org/officeDocument/2006/relationships" name="STOCK-BASED COMPENSATION (Table" sheetId="28" state="visible" r:id="rId28"/>
    <sheet xmlns:r="http://schemas.openxmlformats.org/officeDocument/2006/relationships" name="ASSET IMPAIRMENT AND ESTIMATE_2" sheetId="29" state="visible" r:id="rId29"/>
    <sheet xmlns:r="http://schemas.openxmlformats.org/officeDocument/2006/relationships" name="FAIR VALUE MEASUREMENTS (Tables" sheetId="30" state="visible" r:id="rId30"/>
    <sheet xmlns:r="http://schemas.openxmlformats.org/officeDocument/2006/relationships" name="RESTAURANT ACQUISITION (Tables)" sheetId="31" state="visible" r:id="rId31"/>
    <sheet xmlns:r="http://schemas.openxmlformats.org/officeDocument/2006/relationships" name="DISCONTINUED OPERATIONS (Tables" sheetId="32" state="visible" r:id="rId32"/>
    <sheet xmlns:r="http://schemas.openxmlformats.org/officeDocument/2006/relationships" name="RELATED PARTY TRANSACTIONS (Tab" sheetId="33" state="visible" r:id="rId33"/>
    <sheet xmlns:r="http://schemas.openxmlformats.org/officeDocument/2006/relationships" name="BASIS OF PRESENTATION (Details)" sheetId="34" state="visible" r:id="rId34"/>
    <sheet xmlns:r="http://schemas.openxmlformats.org/officeDocument/2006/relationships" name="BASIS OF PRESENTATION (ASC 606)" sheetId="35" state="visible" r:id="rId35"/>
    <sheet xmlns:r="http://schemas.openxmlformats.org/officeDocument/2006/relationships" name="BASIS OF PRESENTATION (ASU 2016" sheetId="36" state="visible" r:id="rId36"/>
    <sheet xmlns:r="http://schemas.openxmlformats.org/officeDocument/2006/relationships" name="INTANGIBLE ASSETS, NET (Carryin" sheetId="37" state="visible" r:id="rId37"/>
    <sheet xmlns:r="http://schemas.openxmlformats.org/officeDocument/2006/relationships" name="INTANGIBLE ASSETS, NET (Amortiz" sheetId="38" state="visible" r:id="rId38"/>
    <sheet xmlns:r="http://schemas.openxmlformats.org/officeDocument/2006/relationships" name="LONG-TERM DEBT AND FINANCING _3" sheetId="39" state="visible" r:id="rId39"/>
    <sheet xmlns:r="http://schemas.openxmlformats.org/officeDocument/2006/relationships" name="LONG-TERM DEBT AND FINANCING _4" sheetId="40" state="visible" r:id="rId40"/>
    <sheet xmlns:r="http://schemas.openxmlformats.org/officeDocument/2006/relationships" name="PREPAID EXPENSES AND OTHER CU_3" sheetId="41" state="visible" r:id="rId41"/>
    <sheet xmlns:r="http://schemas.openxmlformats.org/officeDocument/2006/relationships" name="OTHER CURRENT LIABILITIES (Deta" sheetId="42" state="visible" r:id="rId42"/>
    <sheet xmlns:r="http://schemas.openxmlformats.org/officeDocument/2006/relationships" name="OTHER LIABILITIES (Details)" sheetId="43" state="visible" r:id="rId43"/>
    <sheet xmlns:r="http://schemas.openxmlformats.org/officeDocument/2006/relationships" name="STOCK-BASED COMPENSATION (Detai" sheetId="44" state="visible" r:id="rId44"/>
    <sheet xmlns:r="http://schemas.openxmlformats.org/officeDocument/2006/relationships" name="STOCK-BASED COMPENSATION (Optio" sheetId="45" state="visible" r:id="rId45"/>
    <sheet xmlns:r="http://schemas.openxmlformats.org/officeDocument/2006/relationships" name="STOCK-BASED COMPENSATION (Valua" sheetId="46" state="visible" r:id="rId46"/>
    <sheet xmlns:r="http://schemas.openxmlformats.org/officeDocument/2006/relationships" name="ASSET IMPAIRMENT, ESTIMATED LEA" sheetId="47" state="visible" r:id="rId47"/>
    <sheet xmlns:r="http://schemas.openxmlformats.org/officeDocument/2006/relationships" name="FAIR VALUE MEASUREMENTS (Detail" sheetId="48" state="visible" r:id="rId48"/>
    <sheet xmlns:r="http://schemas.openxmlformats.org/officeDocument/2006/relationships" name="RESTAURANT ACQUISITION (Assets " sheetId="49" state="visible" r:id="rId49"/>
    <sheet xmlns:r="http://schemas.openxmlformats.org/officeDocument/2006/relationships" name="RESTAURANT ACQUISITION (Pro For" sheetId="50" state="visible" r:id="rId50"/>
    <sheet xmlns:r="http://schemas.openxmlformats.org/officeDocument/2006/relationships" name="DISCONTINUED OPERATIONS (Detail" sheetId="51" state="visible" r:id="rId51"/>
    <sheet xmlns:r="http://schemas.openxmlformats.org/officeDocument/2006/relationships" name="VARIABLE INTEREST ENTITY (Detai" sheetId="52" state="visible" r:id="rId52"/>
    <sheet xmlns:r="http://schemas.openxmlformats.org/officeDocument/2006/relationships" name="LITIGATION (Details)" sheetId="53" state="visible" r:id="rId53"/>
    <sheet xmlns:r="http://schemas.openxmlformats.org/officeDocument/2006/relationships" name="RELATED PARTY TRANSACTIONS (Det" sheetId="54" state="visible" r:id="rId54"/>
  </sheets>
  <definedNames/>
  <calcPr calcId="124519" fullCalcOnLoad="1"/>
</workbook>
</file>

<file path=xl/sharedStrings.xml><?xml version="1.0" encoding="utf-8"?>
<sst xmlns="http://schemas.openxmlformats.org/spreadsheetml/2006/main" uniqueCount="486">
  <si>
    <t>Document and Entity Information - shares</t>
  </si>
  <si>
    <t>9 Months Ended</t>
  </si>
  <si>
    <t>Sep. 30, 2018</t>
  </si>
  <si>
    <t>Nov. 09, 2018</t>
  </si>
  <si>
    <t>Document and entity information [Abstract]</t>
  </si>
  <si>
    <t>Document type</t>
  </si>
  <si>
    <t>10-Q</t>
  </si>
  <si>
    <t>Document period end date</t>
  </si>
  <si>
    <t>Sep. 30,
		2018</t>
  </si>
  <si>
    <t>Document Period Focus</t>
  </si>
  <si>
    <t>Q3</t>
  </si>
  <si>
    <t>Amendment flag</t>
  </si>
  <si>
    <t>false</t>
  </si>
  <si>
    <t>Document Fiscal Year Focus</t>
  </si>
  <si>
    <t>Entity registrant name</t>
  </si>
  <si>
    <t>FAMOUS DAVES OF AMERICA INC</t>
  </si>
  <si>
    <t>Entity central index key</t>
  </si>
  <si>
    <t>Entity current reporting status</t>
  </si>
  <si>
    <t>Yes</t>
  </si>
  <si>
    <t>Current fiscal year end date</t>
  </si>
  <si>
    <t>--12-30</t>
  </si>
  <si>
    <t>Entity filer category</t>
  </si>
  <si>
    <t>Non-accelerated Filer</t>
  </si>
  <si>
    <t>Entity Small Business</t>
  </si>
  <si>
    <t>true</t>
  </si>
  <si>
    <t>Entity Emerging Growth Company</t>
  </si>
  <si>
    <t>Entity common stock shares outstanding</t>
  </si>
  <si>
    <t>TradingSymbol</t>
  </si>
  <si>
    <t>DAVE</t>
  </si>
  <si>
    <t>Consolidated Balance Sheets - USD ($) $ in Thousands</t>
  </si>
  <si>
    <t>Dec. 31, 2017</t>
  </si>
  <si>
    <t>Current assets:</t>
  </si>
  <si>
    <t>Cash and cash equivalents</t>
  </si>
  <si>
    <t>Restricted cash</t>
  </si>
  <si>
    <t>Accounts receivable, net of allowance for doubtful accounts of $234,000 and $592,000, respectively</t>
  </si>
  <si>
    <t>Held-to-maturity securities</t>
  </si>
  <si>
    <t>Inventories</t>
  </si>
  <si>
    <t>Prepaid income taxes and income taxes receivable</t>
  </si>
  <si>
    <t>Prepaid expenses and other current assets</t>
  </si>
  <si>
    <t>Assets held for sale</t>
  </si>
  <si>
    <t>Total current assets</t>
  </si>
  <si>
    <t>Property, equipment and leasehold improvements, net</t>
  </si>
  <si>
    <t>Other assets:</t>
  </si>
  <si>
    <t>Intangible assets, net</t>
  </si>
  <si>
    <t>Deferred tax asset</t>
  </si>
  <si>
    <t>Other assets</t>
  </si>
  <si>
    <t>Total assets</t>
  </si>
  <si>
    <t>Current liabilities:</t>
  </si>
  <si>
    <t>Current portion of long-term debt and financing lease obligation</t>
  </si>
  <si>
    <t>Accounts payable</t>
  </si>
  <si>
    <t>Accrued compensation and benefits</t>
  </si>
  <si>
    <t>Other current liabilities</t>
  </si>
  <si>
    <t>Total current liabilities</t>
  </si>
  <si>
    <t>Long-term liabilities:</t>
  </si>
  <si>
    <t>Long-term debt, less current portion</t>
  </si>
  <si>
    <t>Financing lease obligations, less current portion</t>
  </si>
  <si>
    <t>Other liabilities</t>
  </si>
  <si>
    <t>Total liabilities</t>
  </si>
  <si>
    <t>Shareholders' equity:</t>
  </si>
  <si>
    <t>Common stock, $.01 par value, 100,000 shares authorized, 9,092 and 7,376 shares issued and outstanding at September 30, 2018 and December 31, 2017, respectively</t>
  </si>
  <si>
    <t>Additional paid-in capital</t>
  </si>
  <si>
    <t>Retained earnings</t>
  </si>
  <si>
    <t>Total shareholders' equity</t>
  </si>
  <si>
    <t>Total liabilities and shareholders' equity</t>
  </si>
  <si>
    <t>Consolidated Balance Sheets (Parentheticals) - USD ($) shares in Thousands, $ in Thousands</t>
  </si>
  <si>
    <t>Common Stock, Number of Shares, Par Value and Other Disclosures [Abstract]</t>
  </si>
  <si>
    <t>Allowance for Doubtful Accounts Receivable, Current</t>
  </si>
  <si>
    <t>Common Stock, Par or Stated Value Per Share</t>
  </si>
  <si>
    <t>Common Stock, Shares Authorized</t>
  </si>
  <si>
    <t>Common stock issued (in shares)</t>
  </si>
  <si>
    <t>Common Stock, Shares, Outstanding</t>
  </si>
  <si>
    <t>Consolidated Statement of Operations - USD ($) shares in Thousands, $ in Thousands</t>
  </si>
  <si>
    <t>3 Months Ended</t>
  </si>
  <si>
    <t>Oct. 01, 2017</t>
  </si>
  <si>
    <t>Revenue:</t>
  </si>
  <si>
    <t>Total Revenue</t>
  </si>
  <si>
    <t>Costs and expenses:</t>
  </si>
  <si>
    <t>Food and beverage costs</t>
  </si>
  <si>
    <t>Labor and benefits costs</t>
  </si>
  <si>
    <t>Operating expenses</t>
  </si>
  <si>
    <t>Depreciation and amortization</t>
  </si>
  <si>
    <t>General and administrative expenses</t>
  </si>
  <si>
    <t>National advertising fund expenses</t>
  </si>
  <si>
    <t>Asset impairment, estimated lease termination and other closing costs</t>
  </si>
  <si>
    <t>Net loss (gain) on disposal of property</t>
  </si>
  <si>
    <t>Total costs and expenses</t>
  </si>
  <si>
    <t>Income (loss) from operations</t>
  </si>
  <si>
    <t>Other expense:</t>
  </si>
  <si>
    <t>Interest expense</t>
  </si>
  <si>
    <t>Interest income</t>
  </si>
  <si>
    <t>Total other expense</t>
  </si>
  <si>
    <t>Income (loss) before income taxes</t>
  </si>
  <si>
    <t>Income tax (expense) benefit</t>
  </si>
  <si>
    <t>Net income (loss) from continuing operations</t>
  </si>
  <si>
    <t>Net income from discontinued operations, net of tax</t>
  </si>
  <si>
    <t>Net income (loss)</t>
  </si>
  <si>
    <t>Basic net income (loss) per share - continuing operations</t>
  </si>
  <si>
    <t>Basic net income per share - discontinued operations</t>
  </si>
  <si>
    <t>Basic net income (loss) per share</t>
  </si>
  <si>
    <t>Diluted net income (loss) per share - continuing operations</t>
  </si>
  <si>
    <t>Diluted net income per share - discontinued operations</t>
  </si>
  <si>
    <t>Diluted net income (loss) per share</t>
  </si>
  <si>
    <t>Weighted average common of shares outstanding - basic</t>
  </si>
  <si>
    <t>Weighted average common shares outstanding - diluted</t>
  </si>
  <si>
    <t>Restaurant Sales</t>
  </si>
  <si>
    <t>Franchise Royalty and Fees</t>
  </si>
  <si>
    <t>Franchisee National Advertising Fund Contributions</t>
  </si>
  <si>
    <t>Licensing and Other Revenue</t>
  </si>
  <si>
    <t>Consolidated Statements of Shareholders' Equity - 9 months ended Sep. 30, 2018 - USD ($) shares in Thousands, $ in Thousands</t>
  </si>
  <si>
    <t>Common Stock [Member]</t>
  </si>
  <si>
    <t>Additional Paid-in Capital [Member]</t>
  </si>
  <si>
    <t>Retained Earnings [Member]</t>
  </si>
  <si>
    <t>Total</t>
  </si>
  <si>
    <t>Balance (in Shares) at Dec. 31, 2017</t>
  </si>
  <si>
    <t>Balance at Dec. 31, 2017</t>
  </si>
  <si>
    <t>Common stock issued</t>
  </si>
  <si>
    <t>Exercise of stock options (in shares)</t>
  </si>
  <si>
    <t>Exercise of stock options</t>
  </si>
  <si>
    <t>Stock-based compensation</t>
  </si>
  <si>
    <t>Net income</t>
  </si>
  <si>
    <t>Balance (in Shares) at Sep. 30, 2018</t>
  </si>
  <si>
    <t>Balance at Sep. 30, 2018</t>
  </si>
  <si>
    <t>Cumulative effect of change in accounting principle</t>
  </si>
  <si>
    <t>Consolidated Statements of Cash Flows - USD ($) $ in Thousands</t>
  </si>
  <si>
    <t>Cash flows from operating activities:</t>
  </si>
  <si>
    <t>Adjustments to reconcile net income to cash flows provided by operations:</t>
  </si>
  <si>
    <t>Noncash Asset Impairment, Estimated Lease Termination and Other Closing Costs</t>
  </si>
  <si>
    <t>Amortization of deferred financing costs</t>
  </si>
  <si>
    <t>Amortization of lease interest assets</t>
  </si>
  <si>
    <t>Deferred income taxes</t>
  </si>
  <si>
    <t>Deferred rent</t>
  </si>
  <si>
    <t>Bad debts (recovery) expense</t>
  </si>
  <si>
    <t>Accounts receivable, net</t>
  </si>
  <si>
    <t>Cash flows provided by continuing operating activities</t>
  </si>
  <si>
    <t>Cash flows provided by discontinued operating activities</t>
  </si>
  <si>
    <t>Cash flows provided by operating activities</t>
  </si>
  <si>
    <t>Cash flows from investing activities:</t>
  </si>
  <si>
    <t>Proceeds from the sale of assets</t>
  </si>
  <si>
    <t>Payments for acquired restaurants</t>
  </si>
  <si>
    <t>Advances on note receivable</t>
  </si>
  <si>
    <t>Purchases of held to maturity securities</t>
  </si>
  <si>
    <t>Purchases of property, equipment and leasehold improvements</t>
  </si>
  <si>
    <t>Cash flows (used for) provided by continuing investing activities</t>
  </si>
  <si>
    <t>Cash flows used for discontinued investing activities</t>
  </si>
  <si>
    <t>Cash flows used for investing activities</t>
  </si>
  <si>
    <t>Cash flows from financing activities:</t>
  </si>
  <si>
    <t>Payments for debt issuance costs</t>
  </si>
  <si>
    <t>Payments on long-term debt and financing lease obligations</t>
  </si>
  <si>
    <t>Proceeds from sale of common stock</t>
  </si>
  <si>
    <t>Proceeds from stock options exercised</t>
  </si>
  <si>
    <t>Cash flows provided by (used for) financing activities</t>
  </si>
  <si>
    <t>Increase in cash and cash equivalents</t>
  </si>
  <si>
    <t>Cash and cash equivalents, beginning of year</t>
  </si>
  <si>
    <t>Cash and cash equivalents, end of period</t>
  </si>
  <si>
    <t>Supplemental Cash Flow Information [Abstract]</t>
  </si>
  <si>
    <t>Cash paid for interest</t>
  </si>
  <si>
    <t>Cash paid (refunds received) for income taxes, net</t>
  </si>
  <si>
    <t>Change in deferred taxes, recognized in additional paid-in capital</t>
  </si>
  <si>
    <t>Increase (decrease) in accrued property and equipment purposes</t>
  </si>
  <si>
    <t>BASIS OF PRESENTATION</t>
  </si>
  <si>
    <t>Nature Of Business And Significant Accounting Policies [Abstract]</t>
  </si>
  <si>
    <t>Nature Of Business And Significant Accounting Policies [Text Block]</t>
  </si>
  <si>
    <t>(1)
Basis of Presentation
Famous Dave’s of America, Inc. (“Famous Dave’s” or the “Company”) was incorporated in Minnesota on March 14, 1994. The Company develops, owns, operates and franchises restaurants under the name "Famous Dave’s." As of September 30, 2018, there were 147 Famous Dave’s restaurants operating in 33 states, the Commonwealth of Puerto Rico, Canada, and the United Arab Emirates, including 16 Company-owned restaurants and 131 franchise-operated restaurants. An additional 63 franchise-operated restaurants were committed to be developed through signed area development agreements as of September 30, 2018.
These consolidated financial statements were prepared in accordance with accounting principles generally accepted in the United States of America (“GAAP”) and Securities and Exchange Commission (“SEC”) Rules and Regulations. These unaudited consolidated financial statements represent the consolidated financial statements of the Company and its subsidiaries as of September 30, 2018 and December 31, 2017, and for the three and nine months ended September 30, 2018 and October 1, 2017. The information furnished in these consolidated financial statements includes normal recurring adjustments and reflects all adjustments, which are, in the opinion of management, necessary for a fair presentation. Certain information and footnote disclosures normally included in financial statements prepared in accordance with GAAP have been condensed or omitted. These consolidated financial statements should be read in conjunction with the audited consolidated financial statements and notes thereto included in the Company’s Annual Report on Form 10‑K for the fiscal year ended December 31, 2017 as filed with the SEC on March 5, 2018.
Due to the seasonality of the Company’s business, revenue and operating results for the three and nine months ended September 30, 2018 are not necessarily indicative of the results to be expected for the full fiscal year or any other interim period.
Reclassifications
Certain prior period amounts have been reclassified to conform to the current period’s presentation. These reclassifications did not have an impact on the reported net income (loss) for any of the periods presented.
Income Taxes
The Company maintains a federal deferred tax asset (“DTA”) in the amount of $6.6 million and $5.8 million as of September 30, 2018 and December 31, 2017, respectively. The Company evaluates the DTA on a quarterly basis to determine whether current facts and circumstances indicate that the DTA may not be fully realizable. As of September 30, 2018, the Company concluded that the DTA is fully realizable and that a valuation allowance was not considered necessary; however, the Company will continue to evaluate the asset on a quarterly basis until the DTA has been fully utilized.
The following table presents the Company’s effective tax rates for the periods presented:
Three Months Ended
Nine Months Ended
September 30, 2018
October 1, 2017
September 30, 2018
October 1, 2017
Effective tax rate
12.3
%
37.9
%
19.8
%
36.9
%
The net decrease in the Company’s effective tax rate for the three and nine months ended September 30, 2018 was primarily a result of federal tax reform, signed into law on December 22, 2017, which reduced the Company’s federal statutory tax rate to 21%, and adjustme nts recorded as a result of the finalization of the Company's 2017 tax returns . The Company provides for income taxes based on its estimate of federal and state income tax liabilities. These estimates include, among other items, effective rates for state and local income taxes, allowable tax credits for items such as taxes paid on reported tip income, estimates related to depreciation and amortization expense allowable for tax purposes, and the tax deductibility of certain other items. The Company’s estimates are based on the information available at the time that the Company prepares the income tax provision. The Company generally files its annual income tax returns several months after its fiscal year-end. Income tax returns are subject to audit by federal, state, and local governments, generally years after the tax returns are filed. These returns could be subject to material adjustments or differing interpretations of the tax laws.
Restricted cash and marketing fund
The Company has a system-wide marketing development fund, to which Company-owned restaurants, in addition to the majority of franchise-operated restaurants, contribute a percentage of net sales for use in public relations and marketing development efforts. The assets held by this fund are considered to be restricted. Accordingly, the Company reflects the cash related to this fund within restricted cash and reflects the liability within accounts payable on the Company’s consolidated balance sheets. The Company had approximately $1 million and $1.3 million in this fund as of September 30, 2018 and December 31, 2017, respectively.
In conjunction with the Company’s credit agreements, the Company has deposited amounts for undrawn letters of credit in cash collateral accounts. The Company had approximately $142,000 and $298,000 in restricted cash as of September 30, 2018 and December 31, 2017, respectively, related to these undrawn letters of credit.
Held to maturity securities
The Company maintains short-term U.S. treasury notes and has classified these investments as held-to-maturity at the time of purchase. Held-to-maturity securities are those securities which the Company has the intent and ability to hold until maturity. Held-to-maturity securities are recorded at amortized cost, adjusted for the amortization or accretion of premiums and discounts. Premiums and discounts are amortized or accreted over the life of the related held-to-maturity security using a straight-line method. As of September 30, 2018, the Company had approximately $7.0 million of securities, which mature in November, 2018. The carrying value of these securities approximated fair value as of September 30, 2018. The Company did not have held-to-maturity securities at December 31, 2017.
Concentrations of Credit Risk
As of September 30, 2018, the Company had receivables from a franchisee of approximately $463,000.
Statement of Cash Flows
Effective January 1, 2018, the Company adopted ASU No. 2016-18, “Statement of Cash Flows (Topic 230), Restricted Cash” (“ASU No. 2016-18”). ASU No. 2016-18 provides guidance on the presentation of restricted cash and restricted cash equivalents, which are now included with cash and cash equivalents when reconciling the beginning and ending cash amounts shown on the statements of cash flows. Using the retrospective transition method required under the standard, the Company has adjusted the presentation of its Condensed Consolidated Statements of Cash Flows for all periods presented. The adoption of ASU No. 2016-18 did not have any other impact on the Company’s Consolidated Financial Statements.
The following table provides additional details by financial statement line item of the restated presentation in the Company’s Condensed Consolidated Statement of Cash Flows for the period impacted:
October 1, 2017
(in thousands)
As Reported
2016-18 Impact
As Restated
Cash flows provided by operating activities:
Restricted cash
$
(7)
$
7
$
-
Net cash provided by operating activities
4,484
7
4,491
Net increase in cash, cash equivalents and restricted cash
2,962
7
2,969
Cash, cash equivalents and restricted cash as of the beginning of the period
4,450
1,714
Cash, cash equivalents and restricted cash as of the end of the period
$
$
1,721
$
9,133
Recently Adopted Accounting Pronouncements
In May 2014, the Financial Accounting Standards Board (“FASB”) issued Accounting Standards Update (“ASU”) No. 2014‑09, Revenue from Contracts with Customers. The FASB issued ASU No. 2016‑08, “Revenue from Contracts with Customers: Principal versus Agent Considerations (Reporting Revenue Gross versus Net)” in March 2016, ASU 2016‑10 “Revenue from Contracts with Customers (Topic 606): Identifying Performance Obligations and Licensing” in April 2016, ASU 2016‑11, “Revenue Recognition (Topic 605) and Derivatives and Hedging (Topic 815): Rescission of SEC Guidance Because of Accounting Standards Updates 2014‑09 and 2014‑16 Pursuant to Staff Announcements at the March 3, 2016 EITF Meeting” in May 2016 and ASU 2016‑12, “Revenue from Contracts with Customers (Topic 606): Narrow-Scope Improvements and Practical Expedients” in May 2016.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The new guidance permitted the use of either a full retrospective or modified retrospective transition method and early adoption was permitted. The Company has adopted this standard beginning with fiscal year 2018 utilizing the modified retrospective transition method, applied to all contracts.
The new guidance did not impact the timing of revenue recognition on franchise royalty revenues, restaurant and merchandise sales or licensing revenue. Although the recognition of contributions from franchisees to the Company’s system-wide Public Relations and Marketing Development Fund (the “NAF”) did not change, the Company, beginning in fiscal 2018, now reports these contributions on a gross basis within the franchisee national advertising fund contributions line item on the consolidated statements of operations.
Beginning in fiscal 2018, the Company recognizes franchise fee revenue on a straight-line basis over the life of the related franchise agreements and any exercised renewal periods. Cash payments are due upon the opening of a new restaurant or upon the execution of a renewal of the related franchise agreement. The Company’s performance obligation with respect to franchise fee revenues consists of a license to utilize the Company’s brand for a specified period of time, which is satisfied equally over the life of each franchise agreement.
Area development fees are deferred until a new restaurant is opened pursuant to the area development agreement, at which time revenue is recognized on a straight-line basis over the life of the franchise agreement. Cash payments for area development agreements are typically due when an area development agreement has been executed. Gift card breakage revenue is recognized proportionately as gift cards are redeemed utilizing an estimated breakage rate based on the Company’s historical experience. Gift card breakage revenue is reported within the licensing and other revenue line item of the consolidated statements of operations.
The Company’s revenue is generally disaggregated within the consolidated statements of operations; however, within the franchise fee revenue line item of the consolidated statements of operations, the Company recognized approximately $72,000 and $185,000 of franchise fee revenue related to the adoption of the new revenue standard during the three and nine months ended September 30, 2018. Gift card breakage revenue was not material to the Company’s consolidated financial statements. The Company recognized revenue related to gift cards of approximately $53,000 and $229,000 during the three and nine months ended September 30, 2018, which is reflected in the restaurant sales, net, line item of its consolidated statements of operations. As of September 30, 2018, gift cards payable of approximately $841,000 is expected to be recognized as revenue over the next 12 months, as they are redeemed.
The following table summarizes the impact of the adoption of the new revenue standard on the Company’s previously reported consolidated balance sheets:
(in thousands)
December 31, 2017
New revenue standard adjustments
January 1, 2018
Deferred tax asset, net
$
5,823
$
579
$
6,402
Other current liabilities
3,118
224
3,342
Other liabilities
3,963
2,077
6,040
Retained earnings
11,951
(1,722)
10,229
The increases to other current liabilities and other liabilities relate to deferred franchise fee revenue. The increase to deferred tax asset, net is related to the tax effects of these adjustments to deferred franchise fee revenue. These adjustments resulted in a net decrease to retained earnings as of the adoption date.
Contract liabilities consist of deferred revenue resulting from franchise fees paid by franchisees. We classify these liabilities within other current liabilities and other liabilities within our consolidated balance sheets based on the expected timing of revenue recognition associated with these liabilities. The following table reflects the change in contract liabilities between the date of adoption (January 1, 2018) and September 30, 2018:
(in thousands)
Balance, January 1, 2018
$
2,370
Revenue recognized
(185)
Balance, September 30, 2018
$
2,185
The following table illustrates estimated revenues expected to be recognized in the future related to unsatisfied performance obligations as of September 30, 2018:
(in thousands)
Fiscal Year
2018
$
55
2019
219
2020
211
2021
205
2022
189
Thereafter
1,306
Total
$
2,185
Adoption of the new revenue standard had no impact on the Company’s cash flows from operating, investing or financing activities.
Recently Issued Accounting Pronouncements
In February 2016, the FASB issued ASU 2016‑02, Leases (Topic 842), which supersedes the existing guidance for lease accounting, Leases (Topic 840). ASU 2016‑02 requires lessees to recognize a lease liability and a right-of-use asset for all leases. Lessor accounting remains largely unchanged. The amendments in this ASU are effective for fiscal years beginning after December 15, 2018 and interim periods within those fiscal years. Early adoption is permitted for all entities. In July 2018, the FASB issued ASU 2018-11, Leases (Topic 842), which allows entities to initially apply the new lease standard as of the adoption date instead of at the beginning of the earliest period presented in the financial statements. The new lease standard provides for a modified retrospective approach or current period adjustment approach for all leases existing at, or entered into after the date of initial adoption, with an option to elect to use certain transition relief. The Company expects to adopt this new standard as of the effective date and believes that it will have a material impact because of the Company’s significant leasing activity. The Company has completed its analysis of leases and is currently evaluating the impact that the new leasing standard will have on its consolidated financial statements, and is beginning to develop controls around the implementation of Topic 842.
In June 2018, the FASB issued ASU 2018-07, Compensation-Stock Compensation (Topic 718), which expands the scope of Topic 718 to include share-based payment transactions for acquiring goods and services from nonemployees. Under the updated standard, an entity should apply the requirements of Topic 718 to nonemployee awards, except for specific guidance on inputs to an option-pricing model and the attribution of cost. The amendments specify that Topic 718 applies to all share-based payment transactions in which a grantor acquires goods or services to be used or consumed in the grantor’s own operations by issuing share-based payment awards. The amendments also clarify that Topic 718 does not apply to share-based payments used to effectively provide (1) financing to the issuer or (2) awards granted in conjunction with selling or goods or services as part of a contract accounted for under Topic 606, Revenue from Contracts with Customers. The amendments in this ASU are effective for fiscal years beginning after December 15, 2018 and interim periods within that fiscal year. Early adoption is permitted, but no earlier than an entity’s adoption date of Topic 606. The Company expects to adopt this new standard as of the effective date. The Company does not believe that adoption of the new standard will have a material impact on its consolidated financial statements.</t>
  </si>
  <si>
    <t>INTANGIBLE ASSETS</t>
  </si>
  <si>
    <t>Intangible Assets Disclosure [Abstract]</t>
  </si>
  <si>
    <t>Intangible Assets Disclosure [Text Block]</t>
  </si>
  <si>
    <t>(2) Intangible Assets, net
The Company has intangible assets that consist of liquor licenses, lease interest assets and goodwill. The liquor licenses and goodwill are indefinite-lived assets and are not subject to amortization. The lease interest assets are amortized to occupancy costs on a straight-line basis over the remaining term of each respective lease.
A reconciliation of the Company’s intangible assets as of September 30, 2018 and December 31, 2017, respectively, are presented in the table below:
(in thousands)
September 30, 2018
December 31, 2017
Lease interest assets, gross carrying amount
$
1,091
$
1,091
Lease interest assets, accumulated amortization
(313)
(286)
Lease interest assets, net carrying amount
778
805
Goodwill
6
—
Liquor licenses
635
1,035
Intangible assets, net
$
1,419
$
1,840
The following table provides the projected future amortization of lease interest assets for the next five years, as of September 30, 2018:
(in thousands)
September 30, 2018
Fiscal 2018
$
9
Fiscal 2019
36
Fiscal 2020
36
Fiscal 2021
36
Fiscal 2022
36
Thereafter
625
$
778</t>
  </si>
  <si>
    <t>LONG-TERM DEBT AND FINANCING LEASE OBLIGATIONS</t>
  </si>
  <si>
    <t>Debt Disclosure [Abstract]</t>
  </si>
  <si>
    <t>Long-term Debt and Financing Lease Obligations [Text Block]</t>
  </si>
  <si>
    <t>(3) Long-Term Debt and Financing Lease Obligations
Long-term debt
The Company repaid its term loan during the nine months ended September 30, 2018. Long-term debt consisted of the following at:
(in thousands)
September 30, 2018
December 31, 2017
Real Estate Loan
$
2,744
$
3,581
Term Loan
—
5,515
Less: deferred financing costs
(135)
(224)
Less: current portion of long-term debt
(161)
(940)
Long-term debt, less current portion
$
2,448
$
7,932
The weighted-average interest rate of long-term debt outstanding as of September 30, 2018 and December 31, 2017 was 4.60% and 4.27%, respectively.
The Company is subject to various financial and non-financial covenants on its long-term debt, including a debt-service coverage ratio. As of September 30, 2018, the Company was compliant with all of its covenants.
Financing Lease Obligation
Financing lease obligations consisted of the following at:
( in thousands )
September 30, 2018
December 31, 2017
Financing lease obligation
$
1,303
$
1,576
Less: deferred financing costs
(5)
(13)
Less: current portion of financing lease obligation
(1,298)
(367)
Financing lease obligation, less current portion
$
—
$
1,196</t>
  </si>
  <si>
    <t>PREPAID EXPENSES AND OTHER CURRENT ASSETS</t>
  </si>
  <si>
    <t>Deferred Costs, Capitalized, Prepaid, And Other Assets Disclosure [Abstract]</t>
  </si>
  <si>
    <t>Prepaid Expenses and Other Current Assets [Text Block]</t>
  </si>
  <si>
    <t>(4) Prepaid Expenses and Other Current Assets
Prepaid expenses and other current assets consisted of the following at:
(in thousands)
September 30, 2018
December 31, 2017
Prepaid expenses and deferred costs
$
585
$
362
Prepaid insurance
127
225
Deferred offering costs
—
206
$
712
$
793</t>
  </si>
  <si>
    <t>OTHER CURRENT LIABILITIES</t>
  </si>
  <si>
    <t>Accrued Liabilities, Current [Abstract]</t>
  </si>
  <si>
    <t>Other Current Liabilities Disclosure [Text Block]</t>
  </si>
  <si>
    <t>(5) Other Current Liabilities
Other current liabilities consisted of the following at:
(in thousands)
September 30, 2018
December 31, 2017
Gift cards payable
$
841
$
1,000
Accrued expenses
1,114
694
Lease reserves, current
212
1,165
Sales tax payable
215
242
Deferred franchise fees
225
—
Accrued property and equipment purchases
—
17
Other current liabilities
$
2,607
$
3,118</t>
  </si>
  <si>
    <t>OTHER LIABILITIES</t>
  </si>
  <si>
    <t>Other Liabilities [Abstract]</t>
  </si>
  <si>
    <t>Other Liabilities Disclosure [Text Block]</t>
  </si>
  <si>
    <t>(6) Other Liabilities
Other liabilities consisted of the following at:
(in thousands)
September 30, 2018
December 31, 2017
Deferred rent
$
1,927
$
2,463
Deferred franchise fees
1,960
—
Miscellaneous other liabilities
492
730
Asset retirement obligations
16
119
Accrual for uncertain tax position
10
15
Long term lease reserve
263
514
Long term deferred compensation
179
122
Other liabilities
$
4,847
$
3,963</t>
  </si>
  <si>
    <t>STOCK-BASED COMPENSATION</t>
  </si>
  <si>
    <t>Stock-Based Compensation [Abstract]</t>
  </si>
  <si>
    <t>Stock-Based Compensation</t>
  </si>
  <si>
    <t>(7) Stock-based Compensation
Effective May 5, 2015, the Company adopted the 2015 Equity Incentive Plan (the “2015 Plan”), pursuant to which the Company may grant stock options, stock appreciation rights, restricted stock, restricted stock units, performance shares, performance stock units and other stock and cash awards to eligible participants. The Company also maintains an Amended and Restated 2005 Stock Incentive Plan (the “2005 Plan”). Together, the 2015 Plan and 2005 Plan are referred to herein as the “Plans.” The 2005 Plan prohibits the granting of incentives after May 12, 2015, the tenth anniversary of the date the 2005 Plan was approved by the Company’s shareholders. Nonetheless, the 2005 Plan will remain in effect until all outstanding incentives granted thereunder have either been satisfied or terminated. As of September 30, 2018, there were 290,677 shares available for grant pursuant to the 2015 Plan. For purposes of net income (loss) per share, there were approximately 103,000 and 524,000 stock options outstanding as of September 30, 2018 and October 1, 2017, respectively that were not included in the computation of diluted net income (loss) per share because their impact was antidilutive. As of September 30, 2018, the total compensation cost related to unvested stock option awards was approximately $525,000, which is expected to be recognized over a period of approximately 3.06 years.
Stock options granted to employees and directors generally vest over two to five years, in monthly or annual installments, as outlined in each agreement. Options generally expire ten years from the date of grant. Compensation expense equal to the grant date fair value of the options is recognized in general and administrative expense over the applicable service period.
The incentive compensation of the Company’s Chief Executive Officer is tied to increases in the Company’s share price and calls for the issuance of freely tradable shares of the Company’s common stock upon the achievement of certain milestones.
The Company utilizes the Black-Scholes option pricing model when determining the compensation cost associated with stock options issued using the following significant assumptions:
·
Stock price – Published trading market values of the Company’s common stock as of the date of grant.
·
Exercise price – The stated exercise price of the stock option.
·
Expected life – The simplified method as outlined in ASC 718.
·
Expected dividend – The rate of dividends that the Company expects to pay over the term of the stock option.
·
Volatility – Actual volatility over the most recent historical period equivalent to the expected life of the option.
·
Risk-free interest rate – The daily United States Treasury yield curve rate.
The Company recognized stock-based compensation expense in its consolidated statements of operations for the three and nine months ended September 30, 2018 and October 1, 2017, respectively, as follows:
Three Months Ended
Nine Months Ended
(in thousands)
September 30, 2018
October 1, 2017
September 30, 2018
October 1, 2017
Stock options
$
58
$
57
$
225
$
173
Restricted stock
—
(5)
—
10
$
58
$
52
$
225
$
183
Information regarding the Company’s stock options is summarized below:
Weighted
Average
Remaining
Number of
Weighted Average
Contractual
(number of options in thousands)
Options
Exercise Price
Life in Years
Options outstanding at December 31, 2017
539
$
6.60
6.6
Granted
90
7.67
Exercised
(129)
5.28
Forfeited or expired
(98)
5.54
Options outstanding at September 30, 2018
402
$
7.40
Nine Months Ended
September 30, 2018
October 1, 2017
Weighted-average fair value of options granted during the period
$
3.73
$
2.42
Expected life (in years)
6.2
6.1
Expected dividend
$
—
$
—
Expected stock volatility
45.94
%
54.41
%
Risk-free interest rate
2.9
%
2.0
%</t>
  </si>
  <si>
    <t>ASSET IMPAIRMENT AND ESTIMATED LEASE TERMINATION AND OTHER CLOSING COSTS</t>
  </si>
  <si>
    <t>Asset Impairment Charges [Abstract]</t>
  </si>
  <si>
    <t>Asset Impairment, Estimated Lease Termination and Other Closing Costs [Text Block]</t>
  </si>
  <si>
    <t>(8) Asset Impairment, Estimated Lease Termination and Other Closing Costs
The following is a summary of asset impairment, estimated lease termination and other closing costs for the three and nine months ended September 30, 2018 and October 1, 2017. These costs are included in asset impairment, estimated lease termination and other closing costs in the consolidated statements of operations.
Three Months Ended
Nine Months Ended
(dollars in thousands)
September 30, 2018
October 1, 2017
September 30, 2018
October 1, 2017
Asset impairments, net
$
21
$
822
$
173
$
3,864
Lease termination (income) charges and related costs
(11)
1,479
(354)
3,014
Restaurant closure expenses
21
104
324
133
Asset impairment, estimated lease termination charges and other closing costs
$
31
$
2,405
$
143
$
7,011</t>
  </si>
  <si>
    <t>FAIR VALUE MEASUREMENTS</t>
  </si>
  <si>
    <t>Fair Value Disclosures [Abstract]</t>
  </si>
  <si>
    <t>Fair Value Disclosures [Text Block]</t>
  </si>
  <si>
    <t>(9) Fair Value Measurements
Fair value is defined as the price that would be received to sell an asset or paid to transfer a liability in an orderly transaction between market participants at the measurement date. The fair value measurement framework establishes a three-tier hierarchy. The three levels, in order of priority, are as follows:
Level 1: Unadjusted quoted prices in active markets for identical assets or liabilities at the measurement date. Level 1 measurements are determined by observable inputs which include data sources and market prices available and visible outside of the entity.
Level 2: Observable inputs other than quoted prices included within Level 1 for the asset or liability, either directly or indirectly.
Level 3: Inputs that are used to estimate the fair value of the asset or liability. Level 3 measurements are determined by unobservable inputs, which include data and analysis developed within the entity to assess the fair value.
For assets and liabilities falling within Level 3 of the fair value hierarchy, a change in the input assumptions used could result in a change in the estimated fair value of the asset or liability. Transfers in and out of levels will be based on the Company’s judgment of the availability of unadjusted quoted prices in active markets, other observable inputs, and non-observable inputs.
The carrying amounts of cash, cash equivalents and held-to-maturity securities reported in the consolidated balance sheets approximates fair value based on current interest rates and short-term maturities. The carrying amount of accounts receivable approximates fair value due to the short-term nature of accounts receivable. The Company believes that the carrying amount of long-term debt approximates fair value due to the minimal difference between market interest rates and the fixed interest rate on a portion of the Company’s long-term debt, as well as that there has been no significant change in the credit risk or credit markets since origination.
The following table summarizes property and equipment, net, measured at fair value in the Company’s consolidated balance sheets as of December 31, 2017:
(in thousands)
Level 1
Level 2
Level 3
Total
Balance at December 31, 2017
Assets
Property and Equipment, net
$
—
$
—
$
828
$
828
Property and equipment, net recorded at fair value was valued based upon a broker’s estimate of value or estimated discounted future cash flows (Level 3). These assets were adjusted to net realizable value based upon the decision to dispose of the properties.</t>
  </si>
  <si>
    <t>RESTAURANT ACQUISITION</t>
  </si>
  <si>
    <t>Business Combinations [Abstract]</t>
  </si>
  <si>
    <t>Restaurant Acquisition [Text Block]</t>
  </si>
  <si>
    <t>(10) Restaurant Acquisition
On August 6, 2018, the Company completed the acquisition of a Famous Dave's restaurant in Janesville, Wisconsin. The seller of the restaurant was Team R N' B Wisconsin, LLC. The contract purchase price of the restaurant was approximately $37,000, exclusive of closing costs plus the assumption of the gift card liability.
The acquisition was accounted for using the purchase method of accounting in accordance with ASC 805 “Business Combinations” and, accordingly, the consolidated statements of operations include the results of these operations from the date of acquisition. The assets acquired and the liabilities assumed were recorded at estimated fair values based on information available.
The following table presents the allocation of assets acquired and liabilities assumed during the nine months ended September 30, 2018:
(in thousands)
Cash and cash equivalents
$
2
Inventory
35
Property, plant and equipment
40
Goodwill
6
Total assets acquired
83
Gift card liability assumed
(46)
Total cash paid for acquisition
$
37
Unaudited pro forma results of operations for the three and nine month periods ended September 30, 2018 and October 1, 2017, as if the Company had acquired majority ownership of all operations acquired during 2017 and 2018 on January 2, 2017 is as follows. The pro forma results include estimates and assumptions which management believes are reasonable. However, pro forma results are not necessarily indicative of the results that would have occurred if the business combination had been in effect on the dates indicated, or which may result in the future.
Three Months Ended
Nine Months Ended
September 30, 2018
October 1, 2017
September 30, 2018
October 1, 2017
(in thousands)
Pro forma revenues
$
$
$
$
Pro forma net income (loss) from continuing operations
$
1,415
$
(1,890)
$
3,821
$
(4,952)
Basic pro forma net income (loss) from continuing operations per share
$
$
(0.27)
$
$
(0.71)
Diluted pro forma net income (loss) from continuing operations per share
$
$
(0.27)
$
$
(0.71)</t>
  </si>
  <si>
    <t>DISCONTINUED OPERATIONS</t>
  </si>
  <si>
    <t>Discontinued Operations And Disposal Groups [Abstract]</t>
  </si>
  <si>
    <t>Disposal Groups Including Discontinued Operations Disclosure [Text Block]</t>
  </si>
  <si>
    <t>(11) Discontinued Operations
On November 1, 2017, the Company entered into agreements to sell eight restaurants in Maryland and Virginia (the “Mid-Atlantic Restaurants”) to Commonwealth Blue Ribbon Restaurants LLC and Capital Blue Ribbon Restaurants LLC (the “Mid-Atlantic Purchasers”). Pursuant to the first agreement (“Seven Restaurants Agreement”), the contract purchase price was $2,350,000 and included a repairs and maintenance credit of $750,000, which must be exhausted within one year. Also pursuant to the Seven Restaurants Agreement, the Company and the Mid-Atlantic Purchasers entered into a line of credit agreement for a maximum of $750,000 (the “LOC Agreement”) on which the Mid-Atlantic Purchasers can draw funds to pay for necessary repairs and maintenance work. The LOC Agreement has a four-year term with interest payable at a rate of 4.25% per annum. As of September 30, 2018, the outstanding balance on the LOC Agreement was $750,000.
Pursuant to the second agreement (the “Frederick Agreement”) to effect the sale of the Company’s Frederick, Maryland (“Frederick”) restaurant to Capital Blue Ribbon Restaurants, LLC, the contract purchase price for Frederick shall be an amount equal to (i) 50% of the rent, fees, charges, taxes and other amounts payable to the landlord or another third party pursuant to the lease agreement, plus (ii) 50% of that portion of Frederick’s EBITDA (as defined in the Frederick APA) attributable to Frederick that exceeds $25,000 in any 12-month period and $37,500 in any 18-month period; however, the Company has guaranteed the 12-month and 18-month EBITDA performance of Frederick. The Company expects to recognize a liability and corresponding expense related to this guarantee based on the amount that the Company would owe to the Mid-Atlantic Purchasers in the event that the restaurant was closed.
The Mid-Atlantic Purchasers also purchased the inventory and petty cash on hand of the Mid-Atlantic Restaurants as of the closing date. The transaction resulted in the Company’s complete exit from the Mid-Atlantic market. There were no assets or liabilities related to the Mid-Atlantic Restaurants remaining as of September 30, 2018 or December 31, 2017.
The following table provides certain information from the Company’s consolidated statements of operations related to the Mid-Atlantic Restaurants:
Three Months Ended
Nine Months Ended
(in thousands)
September 30, 2018
October 1, 2017
September 30, 2018
October 1, 2017
Restaurant sales, net
$
—
$
5,829
$
—
$
17,108
Cost of sales
—
(5,252)
—
(15,300)
General and administrative expenses
—
(37)
—
(133)
Depreciation and amortization
—
(173)
—
(557)
Operating income
—
367
—
1,118
Loss on disposal attributable to discontinued operations
—
—
—
(2)
Income attributable to discontinued operations, before tax
—
367
—
1,116
Income attributable to discontinued operations, tax effect
—
(267)
—
(455)
Income attributable to discontinued operations, net of tax
$
—
$
100
$
—
$
661</t>
  </si>
  <si>
    <t>VARIABLE INTEREST ENTITIES</t>
  </si>
  <si>
    <t>Variable interest entity not primary beneficiary abstract</t>
  </si>
  <si>
    <t>Variable interest entity disclosure [Text Block]</t>
  </si>
  <si>
    <t>(12) Variable Interest Entities
A variable interest holder is considered to be the primary beneficiary of a variable interest entity (“VIE”) if it has the power to direct the activities of a VIE that most significantly impact the entity’s economic performance and has the obligation to absorb losses of, or the right to receive benefits from, the entity that could potentially be significant to the VIE. Once an entity is determined to be a VIE, the primary beneficiary is required to consolidate the entity. The Company has an installment agreement with one of its franchisees as the result of refranchising its Lincoln, Nebraska restaurant. This franchisee is a VIE; however, the owners of the franchise operations are the primary beneficiaries of the entities, not the Company. Therefore, the franchise operations are not required to be consolidated in the Company’s consolidated financial statements.
On August 11, 2015, the Company consummated the sale of its Greenwood, Indiana restaurant. In conjunction with that agreement, the Company entered into a lease assignment agreement with the purchaser and landlord, releasing the Company of its obligations except in the event of default by the purchaser. As of September 30, 2018, the amount of the future lease payments for which the Company would be liable in the event of a default are approximately $11,000. An accrual related to any future obligation was not considered necessary as of September 30, 2018 as the Company has determined the fair value of this guarantee was zero as there was no indication that the purchasers would not be able to pay the required lease payments. While this franchise meets the definition of a VIE, the owners of the franchise operations are the primary beneficiaries of the entities, not the Company. Therefore, the franchise operations are not required to be consolidated in the Company’s consolidated financial statements. The Company reacquired the Greenwood, Indiana restaurant subsequent to the balance sheet date. Refer to Note 15, “Subsequent Events” for further details.
On March 1, 2016, the Company consummated the sale of its Chicago, Illinois-area restaurants. In conjunction with that agreement, the Company entered into lease assignment agreements with the respective purchasers and three of the landlords, releasing the Company of its obligations except in the event of default by the purchasers. As of September 30, 2018, the amount of the future lease payments for which the company would be liable in the event of a default is approximately $504,000. As of September 30, 2018, the Company had accrued approximately $275,000 related to the future obligations of these restaurants. While this franchise meets the definition of a VIE, the owners of the franchise operations are the primary beneficiaries of the entities, not the Company. Therefore, the franchise operations are not required to be consolidated in the Company’s consolidated financial statements.
On November 1, 2017, the Company sold its Frederick, Maryland restaurant. Pursuant to the terms of the Frederick Agreement, the Company remained the primary obligor of the lease. As of September 30, 2018, the amount of future lease payments for which the Company would be liable in the event of a default are approximately $620,000. An accrual related to the future lease obligation was not considered necessary as of September 30, 2018. See Note 11 “Discontinued Operations.”
On July 18, 2018, the Company and Clark Championship Products LLC (“Clark”), an entity owned by Travis Clark, became members of Mercury BBQ LLC (“Mercury”) for the purposes of building out and operating the inaugural Clark Crew BBQ restaurant in Oklahoma City, Oklahoma (the “Restaurant”). Clark will own 80% of the units outstanding of Mercury and the Company will own 20% of the units outstanding of Mercury. Mercury shall be governed by three managers, two of which will be appointed by the Company and one of which will be appointed by Clark. Also on July 18, 2018, the Company entered into a secured promissory note in the amount of $1.4 million (the “Loan”) with Mercury, the proceeds of which are required to be used for the build out of the Restaurant. The Loan bears interest at a rate of 10% per annum and requires payments of 100% of the excess monthly cash flows until the Loan and all interest accrued thereon is repaid. The Loan requires a balloon payment of unpaid principal and accrued interest on July 15, 2023 and may be prepaid at any time. Also on July 18, 2018, the Company and Clark entered into an intellectual property license agreement (the “License Agreement”) pursuant to which Clark granted to the Company an exclusive license to use and sublicense the patents, trademarks, trade names, service marks, logos and designs related to Clark Crew BBQ restaurants and products. The term of the License Agreement is indefinite and may only be terminated by mutual written consent, unless the Company breaches the License Agreement.
Because the Company has provided more than half of the subordinated financial support of Mercury and controls Mercury via its representation on the board of managers, the Company has concluded that Mercury is a VIE, of which the Company is the primary beneficiary and must consolidate Mercury. There has been no revenue or expenses related to Mercury during the three and nine months ended September 30, 2018.</t>
  </si>
  <si>
    <t>LITIGATION</t>
  </si>
  <si>
    <t>Litigation [Abstract]</t>
  </si>
  <si>
    <t>Litigation Disclosure [Text Block]</t>
  </si>
  <si>
    <t xml:space="preserve">(13) Litigation
In the normal course of business, the Company is involved in a number of litigation matters that are incidental to the operation of the business. These matters generally include, among other things, matters with regard to employment and general business-related issues. The Company currently believes that the resolution of any of these pending matters will not have a material adverse effect on its financial position or liquidity, but an adverse decision in more than one of the matters could be material to its consolidated results of operations.
The Company filed a complaint on July 14, 2015, against a group of former franchisees in California seeking injunctive relief and damages for: (1) Federal Trademark Infringement; (2) Federal Trademark Dilution; (3) Federal Unfair Competition; (4) Federal Trade Dress Dilution; (5) Trademark Infringement under California Business and Professions Code § 14200; (6) Trademark Dilution under California Business and Professions Code §14200; (7) Common Law Trademark Infringement; (8) Unfair Competition under California Business and Professions Code § 17200; (9) False Advertising; (10) Breach of Contract; (11) Breach of Implied Covenant of Good Faith and Fair Dealing; and (12) Intentional Interference with Contract. The claims stem from the former franchisees’ breaches of their franchise agreements, including the failure to pay franchise fees and their continued operation of five restaurants utilizing Famous Dave’s intellectual property without authorization. After two defendants in the case, Kurt Schneiter and M Mart 1, filed a demurrer to the Complaint, Famous Dave’s filed an Amended Complaint on October 9, 2015, reasserting the same claims. The case is captioned Famous Dave’s of America, Inc., v. SR El Centro FD, Inc., et al., Case No. BC589329. By court order, dated June 6, 2016, Famous Dave’s successfully obtained a preliminary injunction, enjoining the former franchisee defendants from using Famous Dave’s intellectual property, including its trademarks and restaurant system. The preliminary injunction was the subject of an interlocutory appeal. The appeal was fully briefed and oral argument took place on August 10, 2017. On October 23, 2017, the California Court of Appeal rendered its decision in the appeal in Famous Dave’s favor, affirming and upholding in full the trial court’s preliminary injunction order.
On July 28, 2015, this group of former franchisees (the “Plaintiffs”) filed a complaint against Famous Dave’s in the South Judicial District of the Superior Court of the County of Los Angeles. On March 10, 2016, Plaintiffs re-filed this Complaint as a First Amended Cross-Complaint Famous Dave’s of America, Inc. v. SR El Centro, Inc., et al., Superior Court of the State of California, County of Los Angeles, Central Division, Case No. BC589329 alleging that Famous Dave’s breached the Franchise Agreements for these restaurants by failing to provide certain marketing support and access to customer contact data, vendors, internet reporting and support to Plaintiffs, and failing to provide operations and preferred practices training to Plaintiffs’ designated representative. Plaintiffs further allege that such conduct by Famous Dave’s is a breach of the covenant of good faith and fair dealing. Plaintiffs also allege that Famous Dave’s aided and abetted John and Allan Gantes in breach of their fiduciary duty to Plaintiffs. Plaintiffs were seeking compensatory damages in amount not less than $20 million, punitive damages, costs and attorneys’ fees. The Company executed a settlement agreement with all parties in these cases. Pursuant to the settlement agreement, all claims in the litigation shall be dismissed with prejudice. The Company agreed to pay $75,000 towards plaintiff’s legal fees upon the completion of the de-imaging of all but one of the prior franchisee’s Famous Dave’s restaurants at issue in the case. The assets and franchise rights of the remaining restaurant will be transferred to a separate existing franchisee. </t>
  </si>
  <si>
    <t>RELATED PARTY TRANSACTIONS</t>
  </si>
  <si>
    <t>Related Party Transactions [Abstract]</t>
  </si>
  <si>
    <t>Related Party Transactions Disclosure [Text Block]</t>
  </si>
  <si>
    <t>(14) Related Party Transactions
Anand D. Gala is a franchisee of the Company and currently serves as a director of the Company. Mr. Gala is the Founder, President and Chief Executive Officer of Gala Holdings International, a diversified holding company that conducts consulting, restaurant development and management operations.
Charles Davidson is a franchisee of the Company and is the beneficial owner of approximately 18.6% of the Company’s common stock as of the date that these financial statements were available to be issued, by virtue of his ownership interest in Wexford Capital. The Company completed a rights offering during the nine months ended September 30, 2018, in which Wexford Capital purchased 352,845 shares of the Company’s common stock.
The following table outlines amounts received from related parties during the three and nine months ended September 30, 2018, and October 1, 2017:
Three Months Ended
Nine Months Ended
(in thousands)
September 30, 2018
October 1, 2017
September 30, 2018
October 1, 2017
Revenues and NAF contributions - Anand Gala
$
368
$
399
$
1,162
$
1,309
Revenues and NAF contributions - Charles Davidson
77
—
235
—
The following table outlines accounts receivable from related parties as of September 30, 2018 and December 31, 2017:
(in thousands)
September 30, 2018
December 31, 2017
Accounts receivable, net - Anand Gala
$
257
$
301
Accounts receivable, net - Charles Davidson
38
32</t>
  </si>
  <si>
    <t>SUBSEQUENT EVENTS</t>
  </si>
  <si>
    <t>Subsequent Events [Abstract]</t>
  </si>
  <si>
    <t>Subsequent Events Disclosure [Text Block]</t>
  </si>
  <si>
    <t>(15) Subsequent Events
The Company evaluated for the occurrence of subsequent events through the issuance date of the Company’s consolidated financial statements. No other recognized or non-recognized subsequent events occurred that require recognition or disclosure in the consolidated financial statements, except as noted below.
On October 8, 2018, the Company acquired the assets and the operations of the Famous Dave’s restaurant in Greenwood, Indiana from a franchisee. As of the date that these consolidated financial statements were available to be issued, the Company was still reviewing the financial information of the restaurant and, as such, it was impractical to include in these consolidated financial statements the pro forma effect of the acquisition.</t>
  </si>
  <si>
    <t>BASIS OF PRESENTATION (Tables)</t>
  </si>
  <si>
    <t>Schedule Of Effective Income Tax Rate Reconciliation [Table Text Block]</t>
  </si>
  <si>
    <t>Three Months Ended
Nine Months Ended
September 30, 2018
October 1, 2017
September 30, 2018
October 1, 2017
Effective tax rate
12.3
%
37.9
%
19.8
%
36.9
%</t>
  </si>
  <si>
    <t>Schedule of change in contract liabilities</t>
  </si>
  <si>
    <t>(in thousands)
Balance, January 1, 2018
$
2,370
Revenue recognized
(185)
Balance, September 30, 2018
$
2,185</t>
  </si>
  <si>
    <t>Schedule of estimated revenues expected to be recognized in the future related to unsatisfied performance obligations</t>
  </si>
  <si>
    <t>(in thousands)
Fiscal Year
2018
$
55
2019
219
2020
211
2021
205
2022
189
Thereafter
1,306
Total
$
2,185</t>
  </si>
  <si>
    <t>Accounting Standards Update 2016-18 [Member]</t>
  </si>
  <si>
    <t>Schedule of impact of adoption of new accounting standard</t>
  </si>
  <si>
    <t>October 1, 2017
(in thousands)
As Reported
2016-18 Impact
As Restated
Cash flows provided by operating activities:
Restricted cash
$
(7)
$
7
$
-
Net cash provided by operating activities
4,484
7
4,491
Net increase in cash, cash equivalents and restricted cash
2,962
7
2,969
Cash, cash equivalents and restricted cash as of the beginning of the period
4,450
1,714
Cash, cash equivalents and restricted cash as of the end of the period
$
$
1,721
$
9,133</t>
  </si>
  <si>
    <t>Accounting Standards Update 2014-09 [Member]</t>
  </si>
  <si>
    <t>(in thousands)
December 31, 2017
New revenue standard adjustments
January 1, 2018
Deferred tax asset, net
$
5,823
$
579
$
6,402
Other current liabilities
3,118
224
3,342
Other liabilities
3,963
2,077
6,040
Retained earnings
11,951
(1,722)
10,229</t>
  </si>
  <si>
    <t>INTANGIBLE ASSETS (Tables)</t>
  </si>
  <si>
    <t>Schedule of Intangible Assets [Table Text Block]</t>
  </si>
  <si>
    <t>(in thousands)
September 30, 2018
December 31, 2017
Lease interest assets, gross carrying amount
$
1,091
$
1,091
Lease interest assets, accumulated amortization
(313)
(286)
Lease interest assets, net carrying amount
778
805
Goodwill
6
—
Liquor licenses
635
1,035
Intangible assets, net
$
1,419
$
1,840</t>
  </si>
  <si>
    <t>Schedule of Finite-Lived Intangible Assets, Future Amortization Expense [Table Text Block]</t>
  </si>
  <si>
    <t>(in thousands)
September 30, 2018
Fiscal 2018
$
9
Fiscal 2019
36
Fiscal 2020
36
Fiscal 2021
36
Fiscal 2022
36
Thereafter
625
$
778</t>
  </si>
  <si>
    <t>LONG-TERM DEBT AND FINANCING LEASE OBLIGATIONS (Tables)</t>
  </si>
  <si>
    <t>Schedule Of Debt [Table Text Block]</t>
  </si>
  <si>
    <t>(in thousands)
September 30, 2018
December 31, 2017
Real Estate Loan
$
2,744
$
3,581
Term Loan
—
5,515
Less: deferred financing costs
(135)
(224)
Less: current portion of long-term debt
(161)
(940)
Long-term debt, less current portion
$
2,448
$
7,932</t>
  </si>
  <si>
    <t>Schedule Of Financing Lease Obligations [Table Text Block]</t>
  </si>
  <si>
    <t>( in thousands )
September 30, 2018
December 31, 2017
Financing lease obligation
$
1,303
$
1,576
Less: deferred financing costs
(5)
(13)
Less: current portion of financing lease obligation
(1,298)
(367)
Financing lease obligation, less current portion
$
—
$
1,196</t>
  </si>
  <si>
    <t>PREPAID EXPENSES AND OTHER CURRENT ASSETS (Tables)</t>
  </si>
  <si>
    <t>Prepaid Expenses and Other Current Assets [Table Text Block]</t>
  </si>
  <si>
    <t>(in thousands)
September 30, 2018
December 31, 2017
Prepaid expenses and deferred costs
$
585
$
362
Prepaid insurance
127
225
Deferred offering costs
—
206
$
712
$
793</t>
  </si>
  <si>
    <t>OTHER CURRENT LIABILITIES (Tables)</t>
  </si>
  <si>
    <t>Other Current Liabilities [Table Text Block]</t>
  </si>
  <si>
    <t>(in thousands)
September 30, 2018
December 31, 2017
Gift cards payable
$
841
$
1,000
Accrued expenses
1,114
694
Lease reserves, current
212
1,165
Sales tax payable
215
242
Deferred franchise fees
225
—
Accrued property and equipment purchases
—
17
Other current liabilities
$
2,607
$
3,118</t>
  </si>
  <si>
    <t>OTHER LIABILITIES (Tables)</t>
  </si>
  <si>
    <t>Schedule Of Other Liabilities [Table Text Block]</t>
  </si>
  <si>
    <t>(in thousands)
September 30, 2018
December 31, 2017
Deferred rent
$
1,927
$
2,463
Deferred franchise fees
1,960
—
Miscellaneous other liabilities
492
730
Asset retirement obligations
16
119
Accrual for uncertain tax position
10
15
Long term lease reserve
263
514
Long term deferred compensation
179
122
Other liabilities
$
4,847
$
3,963</t>
  </si>
  <si>
    <t>STOCK-BASED COMPENSATION (Tables)</t>
  </si>
  <si>
    <t>Schedule of Share-Based Compensation [Table Text Block]</t>
  </si>
  <si>
    <t>Three Months Ended
Nine Months Ended
(in thousands)
September 30, 2018
October 1, 2017
September 30, 2018
October 1, 2017
Stock options
$
58
$
57
$
225
$
173
Restricted stock
—
(5)
—
10
$
58
$
52
$
225
$
183</t>
  </si>
  <si>
    <t>Schedule of Stock Options Roll Forward [Table Text Block]</t>
  </si>
  <si>
    <t>Weighted
Average
Remaining
Number of
Weighted Average
Contractual
(number of options in thousands)
Options
Exercise Price
Life in Years
Options outstanding at December 31, 2017
539
$
6.60
6.6
Granted
90
7.67
Exercised
(129)
5.28
Forfeited or expired
(98)
5.54
Options outstanding at September 30, 2018
402
$
7.40</t>
  </si>
  <si>
    <t>Schedule of Share-based Payment Award, Employee Stock Purchase Plan, Valuation Assumptions [Table Text Block]</t>
  </si>
  <si>
    <t>Nine Months Ended
September 30, 2018
October 1, 2017
Weighted-average fair value of options granted during the period
$
3.73
$
2.42
Expected life (in years)
6.2
6.1
Expected dividend
$
—
$
—
Expected stock volatility
45.94
%
54.41
%
Risk-free interest rate
2.9
%
2.0
%</t>
  </si>
  <si>
    <t>ASSET IMPAIRMENT AND ESTIMATED LEASE TERMINATION AND OTHER CLOSING COSTS (Tables)</t>
  </si>
  <si>
    <t>Asset Impairment, Estimated Lease Termination and Other Closing Costs [Table Text Block]</t>
  </si>
  <si>
    <t>Three Months Ended
Nine Months Ended
(dollars in thousands)
September 30, 2018
October 1, 2017
September 30, 2018
October 1, 2017
Asset impairments, net
$
21
$
822
$
173
$
3,864
Lease termination (income) charges and related costs
(11)
1,479
(354)
3,014
Restaurant closure expenses
21
104
324
133
Asset impairment, estimated lease termination charges and other closing costs
$
31
$
2,405
$
143
$
7,011</t>
  </si>
  <si>
    <t>FAIR VALUE MEASUREMENTS (Tables)</t>
  </si>
  <si>
    <t>Fair Value Measurements, Recurring and Nonrecurring [Table Text Block]</t>
  </si>
  <si>
    <t>(in thousands)
Level 1
Level 2
Level 3
Total
Balance at December 31, 2017
Assets
Property and Equipment, net
$
—
$
—
$
828
$
828</t>
  </si>
  <si>
    <t>RESTAURANT ACQUISITION (Tables)</t>
  </si>
  <si>
    <t>Schedule of Recognized Identified Assets Acquired and Liabilities Assumed [Table Text Block]</t>
  </si>
  <si>
    <t>(in thousands)
Cash and cash equivalents
$
2
Inventory
35
Property, plant and equipment
40
Goodwill
6
Total assets acquired
83
Gift card liability assumed
(46)
Total cash paid for acquisition
$
37</t>
  </si>
  <si>
    <t>Business Acquisition, Pro Forma Information [Table Text Block]</t>
  </si>
  <si>
    <t>Three Months Ended
Nine Months Ended
September 30, 2018
October 1, 2017
September 30, 2018
October 1, 2017
(in thousands)
Pro forma revenues
$
$
$
$
Pro forma net income (loss) from continuing operations
$
1,415
$
(1,890)
$
3,821
$
(4,952)
Basic pro forma net income (loss) from continuing operations per share
$
$
(0.27)
$
$
(0.71)
Diluted pro forma net income (loss) from continuing operations per share
$
$
(0.27)
$
$
(0.71)</t>
  </si>
  <si>
    <t>DISCONTINUED OPERATIONS (Tables)</t>
  </si>
  <si>
    <t>Disposal Groups, Including Discontinued Operations [Table Text Block]</t>
  </si>
  <si>
    <t>Three Months Ended
Nine Months Ended
(in thousands)
September 30, 2018
October 1, 2017
September 30, 2018
October 1, 2017
Restaurant sales, net
$
—
$
5,829
$
—
$
17,108
Cost of sales
—
(5,252)
—
(15,300)
General and administrative expenses
—
(37)
—
(133)
Depreciation and amortization
—
(173)
—
(557)
Operating income
—
367
—
1,118
Loss on disposal attributable to discontinued operations
—
—
—
(2)
Income attributable to discontinued operations, before tax
—
367
—
1,116
Income attributable to discontinued operations, tax effect
—
(267)
—
(455)
Income attributable to discontinued operations, net of tax
$
—
$
100
$
—
$
661</t>
  </si>
  <si>
    <t>RELATED PARTY TRANSACTIONS (Tables)</t>
  </si>
  <si>
    <t>Schedule of Related Party Transactions [Table Text Block]</t>
  </si>
  <si>
    <t>The following table outlines amounts received from related parties during the three and nine months ended September 30, 2018, and October 1, 2017:
Three Months Ended
Nine Months Ended
(in thousands)
September 30, 2018
October 1, 2017
September 30, 2018
October 1, 2017
Revenues and NAF contributions - Anand Gala
$
368
$
399
$
1,162
$
1,309
Revenues and NAF contributions - Charles Davidson
77
—
235
—
The following table outlines accounts receivable from related parties as of September 30, 2018 and December 31, 2017:
(in thousands)
September 30, 2018
December 31, 2017
Accounts receivable, net - Anand Gala
$
257
$
301
Accounts receivable, net - Charles Davidson
38
32</t>
  </si>
  <si>
    <t>BASIS OF PRESENTATION (Details) $ in Thousands</t>
  </si>
  <si>
    <t>Sep. 30, 2018USD ($)staterestaurant</t>
  </si>
  <si>
    <t>Jan. 02, 2018USD ($)</t>
  </si>
  <si>
    <t>Dec. 31, 2017USD ($)</t>
  </si>
  <si>
    <t>Franchisor Disclosure Line Items</t>
  </si>
  <si>
    <t>Number Of Restaurants | restaurant</t>
  </si>
  <si>
    <t>Number of States in which Entity Operates | state</t>
  </si>
  <si>
    <t>Effective Income Tax Rate, Continuing Operations</t>
  </si>
  <si>
    <t>12.30%</t>
  </si>
  <si>
    <t>37.90%</t>
  </si>
  <si>
    <t>19.80%</t>
  </si>
  <si>
    <t>36.90%</t>
  </si>
  <si>
    <t>Effective Income Tax Rate Reconciliation, at Federal Statutory Income Tax Rate</t>
  </si>
  <si>
    <t>21.00%</t>
  </si>
  <si>
    <t>Restricted Cash And Cash Equivalents</t>
  </si>
  <si>
    <t>Customer Concentration Risk [Member]</t>
  </si>
  <si>
    <t>Franchised Units [Member]</t>
  </si>
  <si>
    <t>Committed Restaurants | restaurant</t>
  </si>
  <si>
    <t>Entity Operated Units [Member]</t>
  </si>
  <si>
    <t>Public Relations and Marketing Development Fund [Member]</t>
  </si>
  <si>
    <t>Cash Restricted for Letters of Credit [Member]</t>
  </si>
  <si>
    <t>BASIS OF PRESENTATION (ASC 606) (Details) - USD ($)</t>
  </si>
  <si>
    <t>Jan. 02, 2018</t>
  </si>
  <si>
    <t>Jan. 01, 2018</t>
  </si>
  <si>
    <t>Cumulative effects of adoption of ASU 2014-09</t>
  </si>
  <si>
    <t>Revenue from contract with customer</t>
  </si>
  <si>
    <t>Gift cards payable</t>
  </si>
  <si>
    <t>Change in contract liabilities</t>
  </si>
  <si>
    <t>Beginning balance, January 1, 2018</t>
  </si>
  <si>
    <t>Revenue recognized</t>
  </si>
  <si>
    <t>Ending balance, April 1, 2018</t>
  </si>
  <si>
    <t>Estimated future revenues expected to be recognized for performance obligations</t>
  </si>
  <si>
    <t>Revenue expected to be recognized</t>
  </si>
  <si>
    <t>Revenue, Remaining Performance Obligation, Expected Timing of Satisfaction, Start Date [Axis]: 2018-10-01</t>
  </si>
  <si>
    <t>Revenue, remaining performance obligation, expected timing of satisfaction, period</t>
  </si>
  <si>
    <t>3 months</t>
  </si>
  <si>
    <t>Revenue, Remaining Performance Obligation, Expected Timing of Satisfaction, Start Date [Axis]: 2018-12-31</t>
  </si>
  <si>
    <t>12 months</t>
  </si>
  <si>
    <t>Revenue, Remaining Performance Obligation, Expected Timing of Satisfaction, Start Date [Axis]: 2019-12-30</t>
  </si>
  <si>
    <t>Revenue, Remaining Performance Obligation, Expected Timing of Satisfaction, Start Date [Axis]: 2021-01-04</t>
  </si>
  <si>
    <t>Revenue, Remaining Performance Obligation, Expected Timing of Satisfaction, Start Date [Axis]: 2022-01-03</t>
  </si>
  <si>
    <t>Revenue, Remaining Performance Obligation, Expected Timing of Satisfaction, Start Date [Axis]: 2023-01-02</t>
  </si>
  <si>
    <t xml:space="preserve"> </t>
  </si>
  <si>
    <t>Accounting Standards Update 2014-09 [Member] | Difference between Revenue Guidance in Effect before and after Topic 606 [Member]</t>
  </si>
  <si>
    <t>Gift Cards</t>
  </si>
  <si>
    <t>BASIS OF PRESENTATION (ASU 2016-18) (Details) - USD ($) $ in Thousands</t>
  </si>
  <si>
    <t>Cash, Cash Equivalents, Restricted Cash and Restricted Cash Equivalents, Period Increase (Decrease), Including Exchange Rate Effect</t>
  </si>
  <si>
    <t>Previously Reported [Member]</t>
  </si>
  <si>
    <t>Accounting Standards Update 2016-18 [Member] | Restatement Adjustment [Member]</t>
  </si>
  <si>
    <t>INTANGIBLE ASSETS, NET (Carrying Amounts) (Details) - USD ($) $ in Thousands</t>
  </si>
  <si>
    <t>Lease interest assets, gross carrying amount</t>
  </si>
  <si>
    <t>Lease interest assets, accumulated amortization</t>
  </si>
  <si>
    <t>Lease interest assets, net carrying amount</t>
  </si>
  <si>
    <t>Goodwill</t>
  </si>
  <si>
    <t>Liquor licenses</t>
  </si>
  <si>
    <t>INTANGIBLE ASSETS, NET (Amortization Expense) (Details) - USD ($) $ in Thousands</t>
  </si>
  <si>
    <t>Thereafter</t>
  </si>
  <si>
    <t>LONG-TERM DEBT AND FINANCING LEASE OBLIGATIONS (Narrative) (Details)</t>
  </si>
  <si>
    <t>Long-term Debt, Weighted Average Interest Rate</t>
  </si>
  <si>
    <t>4.60%</t>
  </si>
  <si>
    <t>4.27%</t>
  </si>
  <si>
    <t>LONG-TERM DEBT AND FINANCING LEASE OBLIGATIONS (Long-Term Debt and Financing Lease) (Details) - USD ($) $ in Thousands</t>
  </si>
  <si>
    <t>Less: current maturities</t>
  </si>
  <si>
    <t>First Loan Agreement [Member]</t>
  </si>
  <si>
    <t>Debt Instrument Carrying Amount</t>
  </si>
  <si>
    <t>Second Loan Agreement [Member]</t>
  </si>
  <si>
    <t>Long-term Debt [Member]</t>
  </si>
  <si>
    <t>Less: deferred financing fees</t>
  </si>
  <si>
    <t>Financing Lease Obligations [Member]</t>
  </si>
  <si>
    <t>Financing Lease Obligations Total</t>
  </si>
  <si>
    <t>PREPAID EXPENSES AND OTHER CURRENT ASSETS (Details) - USD ($) $ in Thousands</t>
  </si>
  <si>
    <t>Prepaid expenses</t>
  </si>
  <si>
    <t>Prepaid insurance and other</t>
  </si>
  <si>
    <t>Deferred Offering Costs</t>
  </si>
  <si>
    <t>OTHER CURRENT LIABILITIES (Details) - USD ($) $ in Thousands</t>
  </si>
  <si>
    <t>Miscellaneous other current liabilities</t>
  </si>
  <si>
    <t>Lease reserves, current</t>
  </si>
  <si>
    <t>Sales tax payable</t>
  </si>
  <si>
    <t>Deferred franchise fees</t>
  </si>
  <si>
    <t>Accrued property and equipment purchases</t>
  </si>
  <si>
    <t>Total other current liabilities</t>
  </si>
  <si>
    <t>OTHER LIABILITIES (Details) - USD ($) $ in Thousands</t>
  </si>
  <si>
    <t>Miscellaneous other liabilities</t>
  </si>
  <si>
    <t>Asset retirement obligations</t>
  </si>
  <si>
    <t>Accrual for uncertain tax position</t>
  </si>
  <si>
    <t>Long term lease reserve</t>
  </si>
  <si>
    <t>Long term deferred compensation</t>
  </si>
  <si>
    <t>Total other liabilities</t>
  </si>
  <si>
    <t>STOCK-BASED COMPENSATION (Details) - USD ($) $ in Thousands</t>
  </si>
  <si>
    <t>Share-based Compensation Arrangement By Share-based Payment Award [Line Items]</t>
  </si>
  <si>
    <t>Number of Shares Available for Grant</t>
  </si>
  <si>
    <t>Allocated Share-based Compensation Expense</t>
  </si>
  <si>
    <t>Employee Service Share Based Compensation Nonvested Awards Total Compensation Cost Not Yet Recognized</t>
  </si>
  <si>
    <t>Employee Service Share-based Compensation, Nonvested Awards, Compensation Cost Not yet Recognized, Period for Recognition</t>
  </si>
  <si>
    <t>3 years 22 days</t>
  </si>
  <si>
    <t>Anti-dilutive Securities Excluded From Computation Of Earnings Per Share Amount</t>
  </si>
  <si>
    <t>Employee [Member]</t>
  </si>
  <si>
    <t>Share-based Compensation Arrangement by Share-based Payment Award, Expiration Period</t>
  </si>
  <si>
    <t>10 years</t>
  </si>
  <si>
    <t>Maximum [Member] | Employee [Member]</t>
  </si>
  <si>
    <t>Share-based Compensation Arrangement by Share-based Payment Award, Award Vesting Period</t>
  </si>
  <si>
    <t>5 years</t>
  </si>
  <si>
    <t>Minimum [Member] | Employee [Member]</t>
  </si>
  <si>
    <t>2 years</t>
  </si>
  <si>
    <t>Stock Option [Member]</t>
  </si>
  <si>
    <t>Restricted Stock [Member]</t>
  </si>
  <si>
    <t>STOCK-BASED COMPENSATION (Options Rollforward) (Details) - $ / shares shares in Thousands</t>
  </si>
  <si>
    <t>12 Months Ended</t>
  </si>
  <si>
    <t>Outstanding options at beginning of period (in shares)</t>
  </si>
  <si>
    <t>Options granted</t>
  </si>
  <si>
    <t>Options forfeited or expired (in shares)</t>
  </si>
  <si>
    <t>Outstanding options at end of period (in shares)</t>
  </si>
  <si>
    <t>Outstanding Weighted Average Price at beginning of period</t>
  </si>
  <si>
    <t>Granted Weighted Average Exercise Price</t>
  </si>
  <si>
    <t>Exercised Weighted Average Exercise Price</t>
  </si>
  <si>
    <t>Forfeited or Expired Weighted Average Exercise Price</t>
  </si>
  <si>
    <t>Outstanding Weighted Average Price at end of period</t>
  </si>
  <si>
    <t>Options Outstanding Weighted Average Remaining Contractual Term</t>
  </si>
  <si>
    <t>7 years</t>
  </si>
  <si>
    <t>6 years 7 months 6 days</t>
  </si>
  <si>
    <t>STOCK-BASED COMPENSATION (Valuation Assumptions) (Details) - $ / shares</t>
  </si>
  <si>
    <t>Weighted-average fair value of options granted during the period</t>
  </si>
  <si>
    <t>Expected life (in years)</t>
  </si>
  <si>
    <t>6 years 2 months 12 days</t>
  </si>
  <si>
    <t>6 years 1 month 6 days</t>
  </si>
  <si>
    <t>Expected dividend</t>
  </si>
  <si>
    <t>0.00%</t>
  </si>
  <si>
    <t>Expected stock volatility</t>
  </si>
  <si>
    <t>45.94%</t>
  </si>
  <si>
    <t>54.41%</t>
  </si>
  <si>
    <t>Risk-free interest rate</t>
  </si>
  <si>
    <t>2.90%</t>
  </si>
  <si>
    <t>2.00%</t>
  </si>
  <si>
    <t>ASSET IMPAIRMENT, ESTIMATED LEASE TERMINATION AND OTHER CLOSING COSTS (Details) - USD ($) $ in Thousands</t>
  </si>
  <si>
    <t>Impaired Long-Lived Assets Held and Used [Line Items]</t>
  </si>
  <si>
    <t>Asset impairments, net</t>
  </si>
  <si>
    <t>Lease Termination Charges [Member]</t>
  </si>
  <si>
    <t>Business exit costs</t>
  </si>
  <si>
    <t>Restaurant Closure Expenses [Member]</t>
  </si>
  <si>
    <t>FAIR VALUE MEASUREMENTS (Details) $ in Thousands</t>
  </si>
  <si>
    <t>Assets Fair Value Disclosure [Abstract]</t>
  </si>
  <si>
    <t>Property and Equipment, Net Fair Value Disclosure</t>
  </si>
  <si>
    <t>Fair Value Inputs, Level 3 [Member]</t>
  </si>
  <si>
    <t>RESTAURANT ACQUISITION (Assets Acquired) (Details) $ in Thousands</t>
  </si>
  <si>
    <t>Sep. 30, 2018USD ($)</t>
  </si>
  <si>
    <t>Janesville [Member]</t>
  </si>
  <si>
    <t>Inventory</t>
  </si>
  <si>
    <t>Property, plant and equipment</t>
  </si>
  <si>
    <t>Total assets acquired</t>
  </si>
  <si>
    <t>Gift card liability</t>
  </si>
  <si>
    <t>Total cash paid for acquisition</t>
  </si>
  <si>
    <t>RESTAURANT ACQUISITION (Pro Forma) (Details) - USD ($) $ / shares in Units, $ in Thousands</t>
  </si>
  <si>
    <t>Business Acquisition, Pro Forma Revenue</t>
  </si>
  <si>
    <t>Business Acquisition, Pro Forma Income (Loss) from Continuing Operations, Net of Tax</t>
  </si>
  <si>
    <t>Business Acquisition, Pro Forma Income (Loss) from Continuing Operations, Net of Tax, Per Share, Basic</t>
  </si>
  <si>
    <t>Business Acquisition, Pro Forma Income (Loss) from Continuing Operations, Net of Tax, Per Share, Diluted</t>
  </si>
  <si>
    <t>DISCONTINUED OPERATIONS (Details)</t>
  </si>
  <si>
    <t>Nov. 01, 2017USD ($)restaurant</t>
  </si>
  <si>
    <t>Oct. 01, 2017USD ($)</t>
  </si>
  <si>
    <t>Impaired Long-Lived Assets Held for Sale [Line Items]</t>
  </si>
  <si>
    <t>Restaurants sold, percentage of rent to be paid by purchaser</t>
  </si>
  <si>
    <t>50.00%</t>
  </si>
  <si>
    <t>Restaurants Sold, EBITDA Guarantee Percentage</t>
  </si>
  <si>
    <t>Restaurants Sold, EBITDA Guarantee, Twelve Month Threshold Amount</t>
  </si>
  <si>
    <t>Restaurants Sold, EBITDA Guarantee, Eighteen Month Threshold Amount</t>
  </si>
  <si>
    <t>Restaurant sales, net</t>
  </si>
  <si>
    <t>Cost of sales</t>
  </si>
  <si>
    <t>Operating income</t>
  </si>
  <si>
    <t>Gain (loss) on disposal attributable to discontinued operations</t>
  </si>
  <si>
    <t>Income (loss) attributable to discontinued operations, before tax</t>
  </si>
  <si>
    <t>Discontinued operations</t>
  </si>
  <si>
    <t>Income (loss) attributable to discontinued operations, net of tax</t>
  </si>
  <si>
    <t>Mid-Atlantic Restaurants [Member]</t>
  </si>
  <si>
    <t>Number of Locations Sold | restaurant</t>
  </si>
  <si>
    <t>Restaurants sold, contract purchase price, gross</t>
  </si>
  <si>
    <t>Restaurants sold, contract purchase price, credits</t>
  </si>
  <si>
    <t>Restaurants sold, duration of time to utilize credit</t>
  </si>
  <si>
    <t>1 year</t>
  </si>
  <si>
    <t>Restaurants sold, line of credit, maximum amount</t>
  </si>
  <si>
    <t>Restaurants Sold, Line of Credit Agreement, Term</t>
  </si>
  <si>
    <t>4 years</t>
  </si>
  <si>
    <t>Restaurants sold, Line of Credit Agreement, Interest Rate</t>
  </si>
  <si>
    <t>4.25%</t>
  </si>
  <si>
    <t>Financing Receivable, Gross</t>
  </si>
  <si>
    <t>VARIABLE INTEREST ENTITY (Details) - USD ($)</t>
  </si>
  <si>
    <t>Jul. 18, 2018</t>
  </si>
  <si>
    <t>Variable Interest Entity [Line Items]</t>
  </si>
  <si>
    <t>Mercury BBQ, Note Receivable, Interest Rate</t>
  </si>
  <si>
    <t>10.00%</t>
  </si>
  <si>
    <t>Mercury BBQ, Note Receivable, Maximum</t>
  </si>
  <si>
    <t>Mercury BBQ, Note Receivable, Percentage of Excess Cash Flows to Satisfy Note</t>
  </si>
  <si>
    <t>100.00%</t>
  </si>
  <si>
    <t>Mercury BBQ, Ownership Percentage, Clark</t>
  </si>
  <si>
    <t>80.00%</t>
  </si>
  <si>
    <t>Mercury BBQ, Ownership Percentage, Company</t>
  </si>
  <si>
    <t>20.00%</t>
  </si>
  <si>
    <t>Kentucky Restaurants [Member]</t>
  </si>
  <si>
    <t>Variable Interest Entity, Entity Maximum Loss, Exposure Amount</t>
  </si>
  <si>
    <t>Variable Interest Entity, Nonconsolidated, Carrying Amount, Liabilities</t>
  </si>
  <si>
    <t>Chicago Restaurants [Member]</t>
  </si>
  <si>
    <t>LITIGATION (Details) $ in Thousands</t>
  </si>
  <si>
    <t>Loss Contingency, Damages Sought, Value</t>
  </si>
  <si>
    <t>Loss Contingency, Accrual, Current</t>
  </si>
  <si>
    <t>RELATED PARTY TRANSACTIONS (Details) - USD ($) $ in Thousands</t>
  </si>
  <si>
    <t>Related Party Transaction [Line Items]</t>
  </si>
  <si>
    <t>Wexford Capital Ownership Percentage</t>
  </si>
  <si>
    <t>18.60%</t>
  </si>
  <si>
    <t>Wexford Capital, Shares Purchased in Rights Offering</t>
  </si>
  <si>
    <t>Director [Member]</t>
  </si>
  <si>
    <t>Revenues and NAF contributions</t>
  </si>
  <si>
    <t>Accounts receivable from related parties</t>
  </si>
  <si>
    <t>Investo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Fiscal &quot;#,##0_);_(&quot;Fisca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4" t="s">
        <v>12</v>
      </c>
    </row>
    <row r="8" spans="1:3">
      <c r="A8" s="4" t="s">
        <v>13</v>
      </c>
      <c r="B8" s="6" t="n">
        <v>2018</v>
      </c>
    </row>
    <row r="9" spans="1:3">
      <c r="A9" s="4" t="s">
        <v>14</v>
      </c>
      <c r="B9" s="4" t="s">
        <v>15</v>
      </c>
    </row>
    <row r="10" spans="1:3">
      <c r="A10" s="4" t="s">
        <v>16</v>
      </c>
      <c r="B10" s="6" t="n">
        <v>1021270</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12</v>
      </c>
    </row>
    <row r="16" spans="1:3">
      <c r="A16" s="4" t="s">
        <v>26</v>
      </c>
      <c r="C16" s="6" t="n">
        <v>90919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941</v>
      </c>
      <c r="C3" s="7" t="n">
        <v>8836</v>
      </c>
    </row>
    <row r="4" spans="1:3">
      <c r="A4" s="4" t="s">
        <v>33</v>
      </c>
      <c r="B4" s="6" t="n">
        <v>1132</v>
      </c>
      <c r="C4" s="6" t="n">
        <v>1590</v>
      </c>
    </row>
    <row r="5" spans="1:3">
      <c r="A5" s="4" t="s">
        <v>34</v>
      </c>
      <c r="B5" s="6" t="n">
        <v>3835</v>
      </c>
      <c r="C5" s="6" t="n">
        <v>3768</v>
      </c>
    </row>
    <row r="6" spans="1:3">
      <c r="A6" s="4" t="s">
        <v>35</v>
      </c>
      <c r="B6" s="6" t="n">
        <v>7012</v>
      </c>
    </row>
    <row r="7" spans="1:3">
      <c r="A7" s="4" t="s">
        <v>36</v>
      </c>
      <c r="B7" s="6" t="n">
        <v>657</v>
      </c>
      <c r="C7" s="6" t="n">
        <v>633</v>
      </c>
    </row>
    <row r="8" spans="1:3">
      <c r="A8" s="4" t="s">
        <v>37</v>
      </c>
      <c r="C8" s="6" t="n">
        <v>689</v>
      </c>
    </row>
    <row r="9" spans="1:3">
      <c r="A9" s="4" t="s">
        <v>38</v>
      </c>
      <c r="B9" s="6" t="n">
        <v>712</v>
      </c>
      <c r="C9" s="6" t="n">
        <v>793</v>
      </c>
    </row>
    <row r="10" spans="1:3">
      <c r="A10" s="4" t="s">
        <v>39</v>
      </c>
      <c r="C10" s="6" t="n">
        <v>475</v>
      </c>
    </row>
    <row r="11" spans="1:3">
      <c r="A11" s="4" t="s">
        <v>40</v>
      </c>
      <c r="B11" s="6" t="n">
        <v>18289</v>
      </c>
      <c r="C11" s="6" t="n">
        <v>16784</v>
      </c>
    </row>
    <row r="12" spans="1:3">
      <c r="A12" s="4" t="s">
        <v>41</v>
      </c>
      <c r="B12" s="6" t="n">
        <v>10307</v>
      </c>
      <c r="C12" s="6" t="n">
        <v>11442</v>
      </c>
    </row>
    <row r="13" spans="1:3">
      <c r="A13" s="3" t="s">
        <v>42</v>
      </c>
    </row>
    <row r="14" spans="1:3">
      <c r="A14" s="4" t="s">
        <v>43</v>
      </c>
      <c r="B14" s="6" t="n">
        <v>1419</v>
      </c>
      <c r="C14" s="6" t="n">
        <v>1840</v>
      </c>
    </row>
    <row r="15" spans="1:3">
      <c r="A15" s="4" t="s">
        <v>44</v>
      </c>
      <c r="B15" s="6" t="n">
        <v>6587</v>
      </c>
      <c r="C15" s="6" t="n">
        <v>5823</v>
      </c>
    </row>
    <row r="16" spans="1:3">
      <c r="A16" s="4" t="s">
        <v>45</v>
      </c>
      <c r="B16" s="6" t="n">
        <v>1596</v>
      </c>
      <c r="C16" s="6" t="n">
        <v>1018</v>
      </c>
    </row>
    <row r="17" spans="1:3">
      <c r="A17" s="4" t="s">
        <v>46</v>
      </c>
      <c r="B17" s="6" t="n">
        <v>38198</v>
      </c>
      <c r="C17" s="6" t="n">
        <v>36907</v>
      </c>
    </row>
    <row r="18" spans="1:3">
      <c r="A18" s="3" t="s">
        <v>47</v>
      </c>
    </row>
    <row r="19" spans="1:3">
      <c r="A19" s="4" t="s">
        <v>48</v>
      </c>
      <c r="B19" s="6" t="n">
        <v>1460</v>
      </c>
      <c r="C19" s="6" t="n">
        <v>1307</v>
      </c>
    </row>
    <row r="20" spans="1:3">
      <c r="A20" s="4" t="s">
        <v>49</v>
      </c>
      <c r="B20" s="6" t="n">
        <v>4182</v>
      </c>
      <c r="C20" s="6" t="n">
        <v>4365</v>
      </c>
    </row>
    <row r="21" spans="1:3">
      <c r="A21" s="4" t="s">
        <v>50</v>
      </c>
      <c r="B21" s="6" t="n">
        <v>1221</v>
      </c>
      <c r="C21" s="6" t="n">
        <v>1545</v>
      </c>
    </row>
    <row r="22" spans="1:3">
      <c r="A22" s="4" t="s">
        <v>51</v>
      </c>
      <c r="B22" s="6" t="n">
        <v>2607</v>
      </c>
      <c r="C22" s="6" t="n">
        <v>3118</v>
      </c>
    </row>
    <row r="23" spans="1:3">
      <c r="A23" s="4" t="s">
        <v>52</v>
      </c>
      <c r="B23" s="6" t="n">
        <v>9470</v>
      </c>
      <c r="C23" s="6" t="n">
        <v>10335</v>
      </c>
    </row>
    <row r="24" spans="1:3">
      <c r="A24" s="3" t="s">
        <v>53</v>
      </c>
    </row>
    <row r="25" spans="1:3">
      <c r="A25" s="4" t="s">
        <v>54</v>
      </c>
      <c r="B25" s="6" t="n">
        <v>2448</v>
      </c>
      <c r="C25" s="6" t="n">
        <v>7932</v>
      </c>
    </row>
    <row r="26" spans="1:3">
      <c r="A26" s="4" t="s">
        <v>55</v>
      </c>
      <c r="C26" s="6" t="n">
        <v>1196</v>
      </c>
    </row>
    <row r="27" spans="1:3">
      <c r="A27" s="4" t="s">
        <v>56</v>
      </c>
      <c r="B27" s="6" t="n">
        <v>4847</v>
      </c>
      <c r="C27" s="6" t="n">
        <v>3963</v>
      </c>
    </row>
    <row r="28" spans="1:3">
      <c r="A28" s="4" t="s">
        <v>57</v>
      </c>
      <c r="B28" s="6" t="n">
        <v>16765</v>
      </c>
      <c r="C28" s="6" t="n">
        <v>23426</v>
      </c>
    </row>
    <row r="29" spans="1:3">
      <c r="A29" s="3" t="s">
        <v>58</v>
      </c>
    </row>
    <row r="30" spans="1:3">
      <c r="A30" s="4" t="s">
        <v>59</v>
      </c>
      <c r="B30" s="6" t="n">
        <v>91</v>
      </c>
      <c r="C30" s="6" t="n">
        <v>70</v>
      </c>
    </row>
    <row r="31" spans="1:3">
      <c r="A31" s="4" t="s">
        <v>60</v>
      </c>
      <c r="B31" s="6" t="n">
        <v>7321</v>
      </c>
      <c r="C31" s="6" t="n">
        <v>1460</v>
      </c>
    </row>
    <row r="32" spans="1:3">
      <c r="A32" s="4" t="s">
        <v>61</v>
      </c>
      <c r="B32" s="6" t="n">
        <v>14021</v>
      </c>
      <c r="C32" s="6" t="n">
        <v>11951</v>
      </c>
    </row>
    <row r="33" spans="1:3">
      <c r="A33" s="4" t="s">
        <v>62</v>
      </c>
      <c r="B33" s="6" t="n">
        <v>21433</v>
      </c>
      <c r="C33" s="6" t="n">
        <v>13481</v>
      </c>
    </row>
    <row r="34" spans="1:3">
      <c r="A34" s="4" t="s">
        <v>63</v>
      </c>
      <c r="B34" s="7" t="n">
        <v>38198</v>
      </c>
      <c r="C34" s="7" t="n">
        <v>369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4" t="s">
        <v>220</v>
      </c>
      <c r="B3" s="4" t="s">
        <v>221</v>
      </c>
    </row>
    <row r="4" spans="1:2">
      <c r="A4" s="4" t="s">
        <v>222</v>
      </c>
      <c r="B4" s="4" t="s">
        <v>223</v>
      </c>
    </row>
    <row r="5" spans="1:2">
      <c r="A5" s="4" t="s">
        <v>224</v>
      </c>
      <c r="B5" s="4" t="s">
        <v>225</v>
      </c>
    </row>
    <row r="6" spans="1:2">
      <c r="A6" s="4" t="s">
        <v>226</v>
      </c>
    </row>
    <row r="7" spans="1:2">
      <c r="A7" s="4" t="s">
        <v>227</v>
      </c>
      <c r="B7" s="4" t="s">
        <v>228</v>
      </c>
    </row>
    <row r="8" spans="1:2">
      <c r="A8" s="4" t="s">
        <v>229</v>
      </c>
    </row>
    <row r="9" spans="1:2">
      <c r="A9" s="4" t="s">
        <v>227</v>
      </c>
      <c r="B9"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16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172</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176</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180</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4</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8</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7" t="n">
        <v>234</v>
      </c>
      <c r="C3" s="7" t="n">
        <v>592</v>
      </c>
    </row>
    <row r="4" spans="1:3">
      <c r="A4" s="4" t="s">
        <v>67</v>
      </c>
      <c r="B4" s="8" t="n">
        <v>0.01</v>
      </c>
      <c r="C4" s="8" t="n">
        <v>0.01</v>
      </c>
    </row>
    <row r="5" spans="1:3">
      <c r="A5" s="4" t="s">
        <v>68</v>
      </c>
      <c r="B5" s="6" t="n">
        <v>100000</v>
      </c>
      <c r="C5" s="6" t="n">
        <v>100000</v>
      </c>
    </row>
    <row r="6" spans="1:3">
      <c r="A6" s="4" t="s">
        <v>69</v>
      </c>
      <c r="B6" s="6" t="n">
        <v>9092</v>
      </c>
      <c r="C6" s="6" t="n">
        <v>7376</v>
      </c>
    </row>
    <row r="7" spans="1:3">
      <c r="A7" s="4" t="s">
        <v>70</v>
      </c>
      <c r="B7" s="6" t="n">
        <v>9092</v>
      </c>
      <c r="C7" s="6" t="n">
        <v>73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192</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8</v>
      </c>
      <c r="B1" s="2" t="s">
        <v>1</v>
      </c>
    </row>
    <row r="2" spans="1:2">
      <c r="B2" s="2" t="s">
        <v>2</v>
      </c>
    </row>
    <row r="3" spans="1:2">
      <c r="A3" s="3" t="s">
        <v>200</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v>
      </c>
    </row>
    <row r="3" spans="1:2">
      <c r="A3" s="3" t="s">
        <v>212</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36"/>
    <col customWidth="1" max="3" min="3" width="14"/>
    <col customWidth="1" max="4" min="4" width="36"/>
    <col customWidth="1" max="5" min="5" width="14"/>
    <col customWidth="1" max="6" min="6" width="21"/>
    <col customWidth="1" max="7" min="7" width="21"/>
  </cols>
  <sheetData>
    <row r="1" spans="1:7">
      <c r="A1" s="1" t="s">
        <v>274</v>
      </c>
      <c r="B1" s="2" t="s">
        <v>72</v>
      </c>
      <c r="D1" s="2" t="s">
        <v>1</v>
      </c>
    </row>
    <row r="2" spans="1:7">
      <c r="B2" s="2" t="s">
        <v>275</v>
      </c>
      <c r="C2" s="2" t="s">
        <v>73</v>
      </c>
      <c r="D2" s="2" t="s">
        <v>275</v>
      </c>
      <c r="E2" s="2" t="s">
        <v>73</v>
      </c>
      <c r="F2" s="2" t="s">
        <v>276</v>
      </c>
      <c r="G2" s="2" t="s">
        <v>277</v>
      </c>
    </row>
    <row r="3" spans="1:7">
      <c r="A3" s="3" t="s">
        <v>278</v>
      </c>
    </row>
    <row r="4" spans="1:7">
      <c r="A4" s="4" t="s">
        <v>279</v>
      </c>
      <c r="B4" s="6" t="n">
        <v>147</v>
      </c>
      <c r="D4" s="6" t="n">
        <v>147</v>
      </c>
    </row>
    <row r="5" spans="1:7">
      <c r="A5" s="4" t="s">
        <v>280</v>
      </c>
      <c r="B5" s="6" t="n">
        <v>33</v>
      </c>
      <c r="D5" s="6" t="n">
        <v>33</v>
      </c>
    </row>
    <row r="6" spans="1:7">
      <c r="A6" s="4" t="s">
        <v>281</v>
      </c>
      <c r="B6" s="4" t="s">
        <v>282</v>
      </c>
      <c r="C6" s="4" t="s">
        <v>283</v>
      </c>
      <c r="D6" s="4" t="s">
        <v>284</v>
      </c>
      <c r="E6" s="4" t="s">
        <v>285</v>
      </c>
    </row>
    <row r="7" spans="1:7">
      <c r="A7" s="4" t="s">
        <v>286</v>
      </c>
      <c r="D7" s="4" t="s">
        <v>287</v>
      </c>
    </row>
    <row r="8" spans="1:7">
      <c r="A8" s="4" t="s">
        <v>44</v>
      </c>
      <c r="B8" s="7" t="n">
        <v>6587</v>
      </c>
      <c r="D8" s="7" t="n">
        <v>6587</v>
      </c>
      <c r="F8" s="7" t="n">
        <v>6402</v>
      </c>
      <c r="G8" s="7" t="n">
        <v>5823</v>
      </c>
    </row>
    <row r="9" spans="1:7">
      <c r="A9" s="4" t="s">
        <v>288</v>
      </c>
      <c r="B9" s="6" t="n">
        <v>1132</v>
      </c>
      <c r="D9" s="6" t="n">
        <v>1132</v>
      </c>
      <c r="G9" s="6" t="n">
        <v>1590</v>
      </c>
    </row>
    <row r="10" spans="1:7">
      <c r="A10" s="4" t="s">
        <v>35</v>
      </c>
      <c r="B10" s="6" t="n">
        <v>7012</v>
      </c>
      <c r="D10" s="6" t="n">
        <v>7012</v>
      </c>
    </row>
    <row r="11" spans="1:7">
      <c r="A11" s="4" t="s">
        <v>132</v>
      </c>
      <c r="B11" s="6" t="n">
        <v>3835</v>
      </c>
      <c r="D11" s="6" t="n">
        <v>3835</v>
      </c>
      <c r="G11" s="6" t="n">
        <v>3768</v>
      </c>
    </row>
    <row r="12" spans="1:7">
      <c r="A12" s="4" t="s">
        <v>289</v>
      </c>
    </row>
    <row r="13" spans="1:7">
      <c r="A13" s="3" t="s">
        <v>278</v>
      </c>
    </row>
    <row r="14" spans="1:7">
      <c r="A14" s="4" t="s">
        <v>132</v>
      </c>
      <c r="B14" s="7" t="n">
        <v>463</v>
      </c>
      <c r="D14" s="7" t="n">
        <v>463</v>
      </c>
    </row>
    <row r="15" spans="1:7">
      <c r="A15" s="4" t="s">
        <v>290</v>
      </c>
    </row>
    <row r="16" spans="1:7">
      <c r="A16" s="3" t="s">
        <v>278</v>
      </c>
    </row>
    <row r="17" spans="1:7">
      <c r="A17" s="4" t="s">
        <v>279</v>
      </c>
      <c r="B17" s="6" t="n">
        <v>131</v>
      </c>
      <c r="D17" s="6" t="n">
        <v>131</v>
      </c>
    </row>
    <row r="18" spans="1:7">
      <c r="A18" s="4" t="s">
        <v>291</v>
      </c>
      <c r="B18" s="6" t="n">
        <v>63</v>
      </c>
      <c r="D18" s="6" t="n">
        <v>63</v>
      </c>
    </row>
    <row r="19" spans="1:7">
      <c r="A19" s="4" t="s">
        <v>292</v>
      </c>
    </row>
    <row r="20" spans="1:7">
      <c r="A20" s="3" t="s">
        <v>278</v>
      </c>
    </row>
    <row r="21" spans="1:7">
      <c r="A21" s="4" t="s">
        <v>279</v>
      </c>
      <c r="B21" s="6" t="n">
        <v>16</v>
      </c>
      <c r="D21" s="6" t="n">
        <v>16</v>
      </c>
    </row>
    <row r="22" spans="1:7">
      <c r="A22" s="4" t="s">
        <v>293</v>
      </c>
    </row>
    <row r="23" spans="1:7">
      <c r="A23" s="3" t="s">
        <v>278</v>
      </c>
    </row>
    <row r="24" spans="1:7">
      <c r="A24" s="4" t="s">
        <v>288</v>
      </c>
      <c r="B24" s="7" t="n">
        <v>1000</v>
      </c>
      <c r="D24" s="7" t="n">
        <v>1000</v>
      </c>
      <c r="G24" s="6" t="n">
        <v>1300</v>
      </c>
    </row>
    <row r="25" spans="1:7">
      <c r="A25" s="4" t="s">
        <v>294</v>
      </c>
    </row>
    <row r="26" spans="1:7">
      <c r="A26" s="3" t="s">
        <v>278</v>
      </c>
    </row>
    <row r="27" spans="1:7">
      <c r="A27" s="4" t="s">
        <v>288</v>
      </c>
      <c r="B27" s="7" t="n">
        <v>142</v>
      </c>
      <c r="D27" s="7" t="n">
        <v>142</v>
      </c>
      <c r="G27" s="7" t="n">
        <v>29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95</v>
      </c>
      <c r="B1" s="2" t="s">
        <v>72</v>
      </c>
      <c r="C1" s="2" t="s">
        <v>1</v>
      </c>
    </row>
    <row r="2" spans="1:6">
      <c r="B2" s="2" t="s">
        <v>2</v>
      </c>
      <c r="C2" s="2" t="s">
        <v>2</v>
      </c>
      <c r="D2" s="2" t="s">
        <v>296</v>
      </c>
      <c r="E2" s="2" t="s">
        <v>297</v>
      </c>
      <c r="F2" s="2" t="s">
        <v>30</v>
      </c>
    </row>
    <row r="3" spans="1:6">
      <c r="A3" s="3" t="s">
        <v>298</v>
      </c>
    </row>
    <row r="4" spans="1:6">
      <c r="A4" s="4" t="s">
        <v>44</v>
      </c>
      <c r="B4" s="7" t="n">
        <v>6587000</v>
      </c>
      <c r="C4" s="7" t="n">
        <v>6587000</v>
      </c>
      <c r="D4" s="7" t="n">
        <v>6402000</v>
      </c>
      <c r="F4" s="7" t="n">
        <v>5823000</v>
      </c>
    </row>
    <row r="5" spans="1:6">
      <c r="A5" s="4" t="s">
        <v>51</v>
      </c>
      <c r="B5" s="6" t="n">
        <v>2607000</v>
      </c>
      <c r="C5" s="6" t="n">
        <v>2607000</v>
      </c>
      <c r="D5" s="6" t="n">
        <v>3342000</v>
      </c>
      <c r="F5" s="6" t="n">
        <v>3118000</v>
      </c>
    </row>
    <row r="6" spans="1:6">
      <c r="A6" s="4" t="s">
        <v>56</v>
      </c>
      <c r="B6" s="6" t="n">
        <v>4847000</v>
      </c>
      <c r="C6" s="6" t="n">
        <v>4847000</v>
      </c>
      <c r="D6" s="6" t="n">
        <v>6040000</v>
      </c>
      <c r="F6" s="6" t="n">
        <v>3963000</v>
      </c>
    </row>
    <row r="7" spans="1:6">
      <c r="A7" s="4" t="s">
        <v>61</v>
      </c>
      <c r="B7" s="6" t="n">
        <v>14021000</v>
      </c>
      <c r="C7" s="6" t="n">
        <v>14021000</v>
      </c>
      <c r="D7" s="7" t="n">
        <v>10229000</v>
      </c>
      <c r="F7" s="6" t="n">
        <v>11951000</v>
      </c>
    </row>
    <row r="8" spans="1:6">
      <c r="A8" s="3" t="s">
        <v>299</v>
      </c>
    </row>
    <row r="9" spans="1:6">
      <c r="A9" s="4" t="s">
        <v>300</v>
      </c>
      <c r="B9" s="6" t="n">
        <v>841000</v>
      </c>
      <c r="C9" s="6" t="n">
        <v>841000</v>
      </c>
      <c r="F9" s="7" t="n">
        <v>1000000</v>
      </c>
    </row>
    <row r="10" spans="1:6">
      <c r="A10" s="3" t="s">
        <v>301</v>
      </c>
    </row>
    <row r="11" spans="1:6">
      <c r="A11" s="4" t="s">
        <v>302</v>
      </c>
      <c r="C11" s="6" t="n">
        <v>2370000</v>
      </c>
    </row>
    <row r="12" spans="1:6">
      <c r="A12" s="4" t="s">
        <v>303</v>
      </c>
      <c r="C12" s="6" t="n">
        <v>-185000</v>
      </c>
    </row>
    <row r="13" spans="1:6">
      <c r="A13" s="4" t="s">
        <v>304</v>
      </c>
      <c r="B13" s="6" t="n">
        <v>2185000</v>
      </c>
      <c r="C13" s="6" t="n">
        <v>2185000</v>
      </c>
    </row>
    <row r="14" spans="1:6">
      <c r="A14" s="3" t="s">
        <v>305</v>
      </c>
    </row>
    <row r="15" spans="1:6">
      <c r="A15" s="4" t="s">
        <v>306</v>
      </c>
      <c r="B15" s="6" t="n">
        <v>2185000</v>
      </c>
      <c r="C15" s="6" t="n">
        <v>2185000</v>
      </c>
    </row>
    <row r="16" spans="1:6">
      <c r="A16" s="4" t="s">
        <v>307</v>
      </c>
    </row>
    <row r="17" spans="1:6">
      <c r="A17" s="3" t="s">
        <v>305</v>
      </c>
    </row>
    <row r="18" spans="1:6">
      <c r="A18" s="4" t="s">
        <v>306</v>
      </c>
      <c r="B18" s="7" t="n">
        <v>55000</v>
      </c>
      <c r="C18" s="7" t="n">
        <v>55000</v>
      </c>
    </row>
    <row r="19" spans="1:6">
      <c r="A19" s="4" t="s">
        <v>308</v>
      </c>
      <c r="B19" s="4" t="s">
        <v>309</v>
      </c>
      <c r="C19" s="4" t="s">
        <v>309</v>
      </c>
    </row>
    <row r="20" spans="1:6">
      <c r="A20" s="4" t="s">
        <v>310</v>
      </c>
    </row>
    <row r="21" spans="1:6">
      <c r="A21" s="3" t="s">
        <v>305</v>
      </c>
    </row>
    <row r="22" spans="1:6">
      <c r="A22" s="4" t="s">
        <v>306</v>
      </c>
      <c r="B22" s="7" t="n">
        <v>219000</v>
      </c>
      <c r="C22" s="7" t="n">
        <v>219000</v>
      </c>
    </row>
    <row r="23" spans="1:6">
      <c r="A23" s="4" t="s">
        <v>308</v>
      </c>
      <c r="B23" s="4" t="s">
        <v>311</v>
      </c>
      <c r="C23" s="4" t="s">
        <v>311</v>
      </c>
    </row>
    <row r="24" spans="1:6">
      <c r="A24" s="4" t="s">
        <v>312</v>
      </c>
    </row>
    <row r="25" spans="1:6">
      <c r="A25" s="3" t="s">
        <v>305</v>
      </c>
    </row>
    <row r="26" spans="1:6">
      <c r="A26" s="4" t="s">
        <v>306</v>
      </c>
      <c r="B26" s="7" t="n">
        <v>211000</v>
      </c>
      <c r="C26" s="7" t="n">
        <v>211000</v>
      </c>
    </row>
    <row r="27" spans="1:6">
      <c r="A27" s="4" t="s">
        <v>308</v>
      </c>
      <c r="B27" s="4" t="s">
        <v>311</v>
      </c>
      <c r="C27" s="4" t="s">
        <v>311</v>
      </c>
    </row>
    <row r="28" spans="1:6">
      <c r="A28" s="4" t="s">
        <v>313</v>
      </c>
    </row>
    <row r="29" spans="1:6">
      <c r="A29" s="3" t="s">
        <v>305</v>
      </c>
    </row>
    <row r="30" spans="1:6">
      <c r="A30" s="4" t="s">
        <v>306</v>
      </c>
      <c r="B30" s="7" t="n">
        <v>205000</v>
      </c>
      <c r="C30" s="7" t="n">
        <v>205000</v>
      </c>
    </row>
    <row r="31" spans="1:6">
      <c r="A31" s="4" t="s">
        <v>308</v>
      </c>
      <c r="B31" s="4" t="s">
        <v>311</v>
      </c>
      <c r="C31" s="4" t="s">
        <v>311</v>
      </c>
    </row>
    <row r="32" spans="1:6">
      <c r="A32" s="4" t="s">
        <v>314</v>
      </c>
    </row>
    <row r="33" spans="1:6">
      <c r="A33" s="3" t="s">
        <v>305</v>
      </c>
    </row>
    <row r="34" spans="1:6">
      <c r="A34" s="4" t="s">
        <v>306</v>
      </c>
      <c r="B34" s="7" t="n">
        <v>189000</v>
      </c>
      <c r="C34" s="7" t="n">
        <v>189000</v>
      </c>
    </row>
    <row r="35" spans="1:6">
      <c r="A35" s="4" t="s">
        <v>308</v>
      </c>
      <c r="B35" s="4" t="s">
        <v>311</v>
      </c>
      <c r="C35" s="4" t="s">
        <v>311</v>
      </c>
    </row>
    <row r="36" spans="1:6">
      <c r="A36" s="4" t="s">
        <v>315</v>
      </c>
    </row>
    <row r="37" spans="1:6">
      <c r="A37" s="3" t="s">
        <v>305</v>
      </c>
    </row>
    <row r="38" spans="1:6">
      <c r="A38" s="4" t="s">
        <v>306</v>
      </c>
      <c r="B38" s="7" t="n">
        <v>1306000</v>
      </c>
      <c r="C38" s="7" t="n">
        <v>1306000</v>
      </c>
    </row>
    <row r="39" spans="1:6">
      <c r="A39" s="4" t="s">
        <v>308</v>
      </c>
      <c r="B39" s="4" t="s">
        <v>316</v>
      </c>
      <c r="C39" s="4" t="s">
        <v>316</v>
      </c>
    </row>
    <row r="40" spans="1:6">
      <c r="A40" s="4" t="s">
        <v>317</v>
      </c>
    </row>
    <row r="41" spans="1:6">
      <c r="A41" s="3" t="s">
        <v>298</v>
      </c>
    </row>
    <row r="42" spans="1:6">
      <c r="A42" s="4" t="s">
        <v>44</v>
      </c>
      <c r="E42" s="7" t="n">
        <v>579000</v>
      </c>
    </row>
    <row r="43" spans="1:6">
      <c r="A43" s="4" t="s">
        <v>51</v>
      </c>
      <c r="E43" s="6" t="n">
        <v>224000</v>
      </c>
    </row>
    <row r="44" spans="1:6">
      <c r="A44" s="4" t="s">
        <v>56</v>
      </c>
      <c r="E44" s="6" t="n">
        <v>2077000</v>
      </c>
    </row>
    <row r="45" spans="1:6">
      <c r="A45" s="4" t="s">
        <v>61</v>
      </c>
      <c r="E45" s="7" t="n">
        <v>-1722000</v>
      </c>
    </row>
    <row r="46" spans="1:6">
      <c r="A46" s="4" t="s">
        <v>318</v>
      </c>
    </row>
    <row r="47" spans="1:6">
      <c r="A47" s="3" t="s">
        <v>299</v>
      </c>
    </row>
    <row r="48" spans="1:6">
      <c r="A48" s="4" t="s">
        <v>299</v>
      </c>
      <c r="B48" s="7" t="n">
        <v>53000</v>
      </c>
      <c r="C48" s="7" t="n">
        <v>229000</v>
      </c>
    </row>
    <row r="49" spans="1:6">
      <c r="A49" s="4" t="s">
        <v>300</v>
      </c>
      <c r="B49" s="6" t="n">
        <v>841000</v>
      </c>
      <c r="C49" s="6" t="n">
        <v>841000</v>
      </c>
    </row>
    <row r="50" spans="1:6">
      <c r="A50" s="4" t="s">
        <v>105</v>
      </c>
    </row>
    <row r="51" spans="1:6">
      <c r="A51" s="3" t="s">
        <v>299</v>
      </c>
    </row>
    <row r="52" spans="1:6">
      <c r="A52" s="4" t="s">
        <v>299</v>
      </c>
      <c r="B52" s="7" t="n">
        <v>72000</v>
      </c>
      <c r="C52" s="7" t="n">
        <v>18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3</v>
      </c>
    </row>
    <row r="3" spans="1:3">
      <c r="A3" s="4" t="s">
        <v>135</v>
      </c>
      <c r="B3" s="7" t="n">
        <v>3824</v>
      </c>
      <c r="C3" s="7" t="n">
        <v>4491</v>
      </c>
    </row>
    <row r="4" spans="1:3">
      <c r="A4" s="4" t="s">
        <v>320</v>
      </c>
      <c r="B4" s="6" t="n">
        <v>-4353</v>
      </c>
      <c r="C4" s="6" t="n">
        <v>2969</v>
      </c>
    </row>
    <row r="5" spans="1:3">
      <c r="A5" s="4" t="s">
        <v>152</v>
      </c>
      <c r="B5" s="6" t="n">
        <v>10426</v>
      </c>
      <c r="C5" s="6" t="n">
        <v>6164</v>
      </c>
    </row>
    <row r="6" spans="1:3">
      <c r="A6" s="4" t="s">
        <v>153</v>
      </c>
      <c r="B6" s="7" t="n">
        <v>6073</v>
      </c>
      <c r="C6" s="6" t="n">
        <v>9133</v>
      </c>
    </row>
    <row r="7" spans="1:3">
      <c r="A7" s="4" t="s">
        <v>321</v>
      </c>
    </row>
    <row r="8" spans="1:3">
      <c r="A8" s="4" t="s">
        <v>33</v>
      </c>
      <c r="C8" s="6" t="n">
        <v>-7</v>
      </c>
    </row>
    <row r="9" spans="1:3">
      <c r="A9" s="4" t="s">
        <v>135</v>
      </c>
      <c r="C9" s="6" t="n">
        <v>4484</v>
      </c>
    </row>
    <row r="10" spans="1:3">
      <c r="A10" s="4" t="s">
        <v>320</v>
      </c>
      <c r="C10" s="6" t="n">
        <v>2962</v>
      </c>
    </row>
    <row r="11" spans="1:3">
      <c r="A11" s="4" t="s">
        <v>152</v>
      </c>
      <c r="C11" s="6" t="n">
        <v>4450</v>
      </c>
    </row>
    <row r="12" spans="1:3">
      <c r="A12" s="4" t="s">
        <v>153</v>
      </c>
      <c r="C12" s="6" t="n">
        <v>7412</v>
      </c>
    </row>
    <row r="13" spans="1:3">
      <c r="A13" s="4" t="s">
        <v>322</v>
      </c>
    </row>
    <row r="14" spans="1:3">
      <c r="A14" s="4" t="s">
        <v>33</v>
      </c>
      <c r="C14" s="6" t="n">
        <v>7</v>
      </c>
    </row>
    <row r="15" spans="1:3">
      <c r="A15" s="4" t="s">
        <v>135</v>
      </c>
      <c r="C15" s="6" t="n">
        <v>7</v>
      </c>
    </row>
    <row r="16" spans="1:3">
      <c r="A16" s="4" t="s">
        <v>320</v>
      </c>
      <c r="C16" s="6" t="n">
        <v>7</v>
      </c>
    </row>
    <row r="17" spans="1:3">
      <c r="A17" s="4" t="s">
        <v>152</v>
      </c>
      <c r="C17" s="6" t="n">
        <v>1714</v>
      </c>
    </row>
    <row r="18" spans="1:3">
      <c r="A18" s="4" t="s">
        <v>153</v>
      </c>
      <c r="C18" s="7" t="n">
        <v>17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3</v>
      </c>
      <c r="B1" s="2" t="s">
        <v>2</v>
      </c>
      <c r="C1" s="2" t="s">
        <v>30</v>
      </c>
    </row>
    <row r="2" spans="1:3">
      <c r="A2" s="3" t="s">
        <v>164</v>
      </c>
    </row>
    <row r="3" spans="1:3">
      <c r="A3" s="4" t="s">
        <v>324</v>
      </c>
      <c r="B3" s="7" t="n">
        <v>1091</v>
      </c>
      <c r="C3" s="7" t="n">
        <v>1091</v>
      </c>
    </row>
    <row r="4" spans="1:3">
      <c r="A4" s="4" t="s">
        <v>325</v>
      </c>
      <c r="B4" s="6" t="n">
        <v>-313</v>
      </c>
      <c r="C4" s="6" t="n">
        <v>-286</v>
      </c>
    </row>
    <row r="5" spans="1:3">
      <c r="A5" s="4" t="s">
        <v>326</v>
      </c>
      <c r="B5" s="6" t="n">
        <v>778</v>
      </c>
      <c r="C5" s="6" t="n">
        <v>805</v>
      </c>
    </row>
    <row r="6" spans="1:3">
      <c r="A6" s="4" t="s">
        <v>327</v>
      </c>
      <c r="B6" s="6" t="n">
        <v>6</v>
      </c>
    </row>
    <row r="7" spans="1:3">
      <c r="A7" s="4" t="s">
        <v>328</v>
      </c>
      <c r="B7" s="6" t="n">
        <v>635</v>
      </c>
      <c r="C7" s="6" t="n">
        <v>1035</v>
      </c>
    </row>
    <row r="8" spans="1:3">
      <c r="A8" s="4" t="s">
        <v>43</v>
      </c>
      <c r="B8" s="7" t="n">
        <v>1419</v>
      </c>
      <c r="C8" s="7" t="n">
        <v>18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0</v>
      </c>
    </row>
    <row r="2" spans="1:3">
      <c r="A2" s="3" t="s">
        <v>164</v>
      </c>
    </row>
    <row r="3" spans="1:3">
      <c r="A3" s="10" t="n">
        <v>2018</v>
      </c>
      <c r="B3" s="7" t="n">
        <v>9</v>
      </c>
    </row>
    <row r="4" spans="1:3">
      <c r="A4" s="10" t="n">
        <v>2019</v>
      </c>
      <c r="B4" s="6" t="n">
        <v>36</v>
      </c>
    </row>
    <row r="5" spans="1:3">
      <c r="A5" s="10" t="n">
        <v>2020</v>
      </c>
      <c r="B5" s="6" t="n">
        <v>36</v>
      </c>
    </row>
    <row r="6" spans="1:3">
      <c r="A6" s="10" t="n">
        <v>2021</v>
      </c>
      <c r="B6" s="6" t="n">
        <v>36</v>
      </c>
    </row>
    <row r="7" spans="1:3">
      <c r="A7" s="10" t="n">
        <v>2022</v>
      </c>
      <c r="B7" s="6" t="n">
        <v>36</v>
      </c>
    </row>
    <row r="8" spans="1:3">
      <c r="A8" s="4" t="s">
        <v>330</v>
      </c>
      <c r="B8" s="6" t="n">
        <v>625</v>
      </c>
    </row>
    <row r="9" spans="1:3">
      <c r="A9" s="4" t="s">
        <v>326</v>
      </c>
      <c r="B9" s="7" t="n">
        <v>778</v>
      </c>
      <c r="C9" s="7" t="n">
        <v>8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1</v>
      </c>
      <c r="B1" s="2" t="s">
        <v>2</v>
      </c>
      <c r="C1" s="2" t="s">
        <v>30</v>
      </c>
    </row>
    <row r="2" spans="1:3">
      <c r="A2" s="3" t="s">
        <v>168</v>
      </c>
    </row>
    <row r="3" spans="1:3">
      <c r="A3" s="4" t="s">
        <v>332</v>
      </c>
      <c r="B3" s="4" t="s">
        <v>333</v>
      </c>
      <c r="C3" s="4" t="s">
        <v>3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4073</v>
      </c>
      <c r="C4" s="7" t="n">
        <v>16066</v>
      </c>
      <c r="D4" s="7" t="n">
        <v>41455</v>
      </c>
      <c r="E4" s="7" t="n">
        <v>52063</v>
      </c>
    </row>
    <row r="5" spans="1:5">
      <c r="A5" s="3" t="s">
        <v>76</v>
      </c>
    </row>
    <row r="6" spans="1:5">
      <c r="A6" s="4" t="s">
        <v>77</v>
      </c>
      <c r="B6" s="6" t="n">
        <v>3091</v>
      </c>
      <c r="C6" s="6" t="n">
        <v>3679</v>
      </c>
      <c r="D6" s="6" t="n">
        <v>8907</v>
      </c>
      <c r="E6" s="6" t="n">
        <v>12017</v>
      </c>
    </row>
    <row r="7" spans="1:5">
      <c r="A7" s="4" t="s">
        <v>78</v>
      </c>
      <c r="B7" s="6" t="n">
        <v>3601</v>
      </c>
      <c r="C7" s="6" t="n">
        <v>4441</v>
      </c>
      <c r="D7" s="6" t="n">
        <v>10158</v>
      </c>
      <c r="E7" s="6" t="n">
        <v>14426</v>
      </c>
    </row>
    <row r="8" spans="1:5">
      <c r="A8" s="4" t="s">
        <v>79</v>
      </c>
      <c r="B8" s="6" t="n">
        <v>3011</v>
      </c>
      <c r="C8" s="6" t="n">
        <v>3484</v>
      </c>
      <c r="D8" s="6" t="n">
        <v>8746</v>
      </c>
      <c r="E8" s="6" t="n">
        <v>11845</v>
      </c>
    </row>
    <row r="9" spans="1:5">
      <c r="A9" s="4" t="s">
        <v>80</v>
      </c>
      <c r="B9" s="6" t="n">
        <v>281</v>
      </c>
      <c r="C9" s="6" t="n">
        <v>1207</v>
      </c>
      <c r="D9" s="6" t="n">
        <v>983</v>
      </c>
      <c r="E9" s="6" t="n">
        <v>2311</v>
      </c>
    </row>
    <row r="10" spans="1:5">
      <c r="A10" s="4" t="s">
        <v>81</v>
      </c>
      <c r="B10" s="6" t="n">
        <v>1937</v>
      </c>
      <c r="C10" s="6" t="n">
        <v>3753</v>
      </c>
      <c r="D10" s="6" t="n">
        <v>5922</v>
      </c>
      <c r="E10" s="6" t="n">
        <v>11796</v>
      </c>
    </row>
    <row r="11" spans="1:5">
      <c r="A11" s="4" t="s">
        <v>82</v>
      </c>
      <c r="B11" s="6" t="n">
        <v>497</v>
      </c>
      <c r="D11" s="6" t="n">
        <v>1495</v>
      </c>
    </row>
    <row r="12" spans="1:5">
      <c r="A12" s="4" t="s">
        <v>83</v>
      </c>
      <c r="B12" s="6" t="n">
        <v>31</v>
      </c>
      <c r="C12" s="6" t="n">
        <v>2405</v>
      </c>
      <c r="D12" s="6" t="n">
        <v>143</v>
      </c>
      <c r="E12" s="6" t="n">
        <v>7011</v>
      </c>
    </row>
    <row r="13" spans="1:5">
      <c r="A13" s="4" t="s">
        <v>84</v>
      </c>
      <c r="C13" s="6" t="n">
        <v>45</v>
      </c>
      <c r="D13" s="6" t="n">
        <v>29</v>
      </c>
      <c r="E13" s="6" t="n">
        <v>61</v>
      </c>
    </row>
    <row r="14" spans="1:5">
      <c r="A14" s="4" t="s">
        <v>85</v>
      </c>
      <c r="B14" s="6" t="n">
        <v>12449</v>
      </c>
      <c r="C14" s="6" t="n">
        <v>19014</v>
      </c>
      <c r="D14" s="6" t="n">
        <v>36383</v>
      </c>
      <c r="E14" s="6" t="n">
        <v>59467</v>
      </c>
    </row>
    <row r="15" spans="1:5">
      <c r="A15" s="4" t="s">
        <v>86</v>
      </c>
      <c r="B15" s="6" t="n">
        <v>1624</v>
      </c>
      <c r="C15" s="6" t="n">
        <v>-2948</v>
      </c>
      <c r="D15" s="6" t="n">
        <v>5072</v>
      </c>
      <c r="E15" s="6" t="n">
        <v>-7404</v>
      </c>
    </row>
    <row r="16" spans="1:5">
      <c r="A16" s="3" t="s">
        <v>87</v>
      </c>
    </row>
    <row r="17" spans="1:5">
      <c r="A17" s="4" t="s">
        <v>88</v>
      </c>
      <c r="B17" s="6" t="n">
        <v>-80</v>
      </c>
      <c r="C17" s="6" t="n">
        <v>-153</v>
      </c>
      <c r="D17" s="6" t="n">
        <v>-422</v>
      </c>
      <c r="E17" s="6" t="n">
        <v>-510</v>
      </c>
    </row>
    <row r="18" spans="1:5">
      <c r="A18" s="4" t="s">
        <v>89</v>
      </c>
      <c r="B18" s="6" t="n">
        <v>54</v>
      </c>
      <c r="C18" s="6" t="n">
        <v>20</v>
      </c>
      <c r="D18" s="6" t="n">
        <v>79</v>
      </c>
      <c r="E18" s="6" t="n">
        <v>20</v>
      </c>
    </row>
    <row r="19" spans="1:5">
      <c r="A19" s="4" t="s">
        <v>90</v>
      </c>
      <c r="B19" s="6" t="n">
        <v>-26</v>
      </c>
      <c r="C19" s="6" t="n">
        <v>-133</v>
      </c>
      <c r="D19" s="6" t="n">
        <v>-343</v>
      </c>
      <c r="E19" s="6" t="n">
        <v>-490</v>
      </c>
    </row>
    <row r="20" spans="1:5">
      <c r="A20" s="4" t="s">
        <v>91</v>
      </c>
      <c r="B20" s="6" t="n">
        <v>1598</v>
      </c>
      <c r="C20" s="6" t="n">
        <v>-3081</v>
      </c>
      <c r="D20" s="6" t="n">
        <v>4729</v>
      </c>
      <c r="E20" s="6" t="n">
        <v>-7894</v>
      </c>
    </row>
    <row r="21" spans="1:5">
      <c r="A21" s="4" t="s">
        <v>92</v>
      </c>
      <c r="B21" s="6" t="n">
        <v>-196</v>
      </c>
      <c r="C21" s="6" t="n">
        <v>1167</v>
      </c>
      <c r="D21" s="6" t="n">
        <v>-937</v>
      </c>
      <c r="E21" s="6" t="n">
        <v>2910</v>
      </c>
    </row>
    <row r="22" spans="1:5">
      <c r="A22" s="4" t="s">
        <v>93</v>
      </c>
      <c r="B22" s="6" t="n">
        <v>1402</v>
      </c>
      <c r="C22" s="6" t="n">
        <v>-1914</v>
      </c>
      <c r="D22" s="6" t="n">
        <v>3792</v>
      </c>
      <c r="E22" s="6" t="n">
        <v>-4984</v>
      </c>
    </row>
    <row r="23" spans="1:5">
      <c r="A23" s="4" t="s">
        <v>94</v>
      </c>
      <c r="C23" s="6" t="n">
        <v>100</v>
      </c>
      <c r="E23" s="6" t="n">
        <v>661</v>
      </c>
    </row>
    <row r="24" spans="1:5">
      <c r="A24" s="4" t="s">
        <v>95</v>
      </c>
      <c r="B24" s="7" t="n">
        <v>1402</v>
      </c>
      <c r="C24" s="7" t="n">
        <v>-1814</v>
      </c>
      <c r="D24" s="7" t="n">
        <v>3792</v>
      </c>
      <c r="E24" s="7" t="n">
        <v>-4323</v>
      </c>
    </row>
    <row r="25" spans="1:5">
      <c r="A25" s="4" t="s">
        <v>96</v>
      </c>
      <c r="B25" s="8" t="n">
        <v>0.15</v>
      </c>
      <c r="C25" s="8" t="n">
        <v>-0.28</v>
      </c>
      <c r="D25" s="8" t="n">
        <v>0.45</v>
      </c>
      <c r="E25" s="8" t="n">
        <v>-0.72</v>
      </c>
    </row>
    <row r="26" spans="1:5">
      <c r="A26" s="4" t="s">
        <v>97</v>
      </c>
      <c r="C26" s="9" t="n">
        <v>0.01</v>
      </c>
      <c r="E26" s="9" t="n">
        <v>0.1</v>
      </c>
    </row>
    <row r="27" spans="1:5">
      <c r="A27" s="4" t="s">
        <v>98</v>
      </c>
      <c r="B27" s="9" t="n">
        <v>0.15</v>
      </c>
      <c r="C27" s="9" t="n">
        <v>-0.26</v>
      </c>
      <c r="D27" s="9" t="n">
        <v>0.45</v>
      </c>
      <c r="E27" s="9" t="n">
        <v>-0.62</v>
      </c>
    </row>
    <row r="28" spans="1:5">
      <c r="A28" s="4" t="s">
        <v>99</v>
      </c>
      <c r="B28" s="9" t="n">
        <v>0.15</v>
      </c>
      <c r="C28" s="9" t="n">
        <v>-0.28</v>
      </c>
      <c r="D28" s="9" t="n">
        <v>0.45</v>
      </c>
      <c r="E28" s="9" t="n">
        <v>-0.72</v>
      </c>
    </row>
    <row r="29" spans="1:5">
      <c r="A29" s="4" t="s">
        <v>100</v>
      </c>
      <c r="C29" s="9" t="n">
        <v>0.01</v>
      </c>
      <c r="E29" s="9" t="n">
        <v>0.1</v>
      </c>
    </row>
    <row r="30" spans="1:5">
      <c r="A30" s="4" t="s">
        <v>101</v>
      </c>
      <c r="B30" s="8" t="n">
        <v>0.15</v>
      </c>
      <c r="C30" s="8" t="n">
        <v>-0.26</v>
      </c>
      <c r="D30" s="8" t="n">
        <v>0.45</v>
      </c>
      <c r="E30" s="8" t="n">
        <v>-0.62</v>
      </c>
    </row>
    <row r="31" spans="1:5">
      <c r="A31" s="4" t="s">
        <v>102</v>
      </c>
      <c r="B31" s="6" t="n">
        <v>9090</v>
      </c>
      <c r="C31" s="6" t="n">
        <v>6955</v>
      </c>
      <c r="D31" s="6" t="n">
        <v>8435</v>
      </c>
      <c r="E31" s="6" t="n">
        <v>6955</v>
      </c>
    </row>
    <row r="32" spans="1:5">
      <c r="A32" s="4" t="s">
        <v>103</v>
      </c>
      <c r="B32" s="6" t="n">
        <v>9111</v>
      </c>
      <c r="C32" s="6" t="n">
        <v>6955</v>
      </c>
      <c r="D32" s="6" t="n">
        <v>8459</v>
      </c>
      <c r="E32" s="6" t="n">
        <v>6955</v>
      </c>
    </row>
    <row r="33" spans="1:5">
      <c r="A33" s="4" t="s">
        <v>104</v>
      </c>
    </row>
    <row r="34" spans="1:5">
      <c r="A34" s="3" t="s">
        <v>74</v>
      </c>
    </row>
    <row r="35" spans="1:5">
      <c r="A35" s="4" t="s">
        <v>75</v>
      </c>
      <c r="B35" s="7" t="n">
        <v>9903</v>
      </c>
      <c r="C35" s="7" t="n">
        <v>12292</v>
      </c>
      <c r="D35" s="7" t="n">
        <v>28571</v>
      </c>
      <c r="E35" s="7" t="n">
        <v>39955</v>
      </c>
    </row>
    <row r="36" spans="1:5">
      <c r="A36" s="4" t="s">
        <v>105</v>
      </c>
    </row>
    <row r="37" spans="1:5">
      <c r="A37" s="3" t="s">
        <v>74</v>
      </c>
    </row>
    <row r="38" spans="1:5">
      <c r="A38" s="4" t="s">
        <v>75</v>
      </c>
      <c r="B38" s="6" t="n">
        <v>3462</v>
      </c>
      <c r="C38" s="6" t="n">
        <v>3591</v>
      </c>
      <c r="D38" s="6" t="n">
        <v>10623</v>
      </c>
      <c r="E38" s="6" t="n">
        <v>11412</v>
      </c>
    </row>
    <row r="39" spans="1:5">
      <c r="A39" s="4" t="s">
        <v>106</v>
      </c>
    </row>
    <row r="40" spans="1:5">
      <c r="A40" s="3" t="s">
        <v>74</v>
      </c>
    </row>
    <row r="41" spans="1:5">
      <c r="A41" s="4" t="s">
        <v>75</v>
      </c>
      <c r="B41" s="6" t="n">
        <v>497</v>
      </c>
      <c r="D41" s="6" t="n">
        <v>1495</v>
      </c>
    </row>
    <row r="42" spans="1:5">
      <c r="A42" s="4" t="s">
        <v>107</v>
      </c>
    </row>
    <row r="43" spans="1:5">
      <c r="A43" s="3" t="s">
        <v>74</v>
      </c>
    </row>
    <row r="44" spans="1:5">
      <c r="A44" s="4" t="s">
        <v>75</v>
      </c>
      <c r="B44" s="7" t="n">
        <v>211</v>
      </c>
      <c r="C44" s="7" t="n">
        <v>183</v>
      </c>
      <c r="D44" s="7" t="n">
        <v>766</v>
      </c>
      <c r="E44" s="7" t="n">
        <v>6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0</v>
      </c>
    </row>
    <row r="2" spans="1:3">
      <c r="A2" s="4" t="s">
        <v>336</v>
      </c>
      <c r="B2" s="7" t="n">
        <v>-1460</v>
      </c>
      <c r="C2" s="7" t="n">
        <v>-1307</v>
      </c>
    </row>
    <row r="3" spans="1:3">
      <c r="A3" s="4" t="s">
        <v>54</v>
      </c>
      <c r="B3" s="6" t="n">
        <v>2448</v>
      </c>
      <c r="C3" s="6" t="n">
        <v>7932</v>
      </c>
    </row>
    <row r="4" spans="1:3">
      <c r="A4" s="4" t="s">
        <v>55</v>
      </c>
      <c r="C4" s="6" t="n">
        <v>1196</v>
      </c>
    </row>
    <row r="5" spans="1:3">
      <c r="A5" s="4" t="s">
        <v>337</v>
      </c>
    </row>
    <row r="6" spans="1:3">
      <c r="A6" s="4" t="s">
        <v>338</v>
      </c>
      <c r="B6" s="6" t="n">
        <v>2744</v>
      </c>
      <c r="C6" s="6" t="n">
        <v>3581</v>
      </c>
    </row>
    <row r="7" spans="1:3">
      <c r="A7" s="4" t="s">
        <v>339</v>
      </c>
    </row>
    <row r="8" spans="1:3">
      <c r="A8" s="4" t="s">
        <v>338</v>
      </c>
      <c r="C8" s="6" t="n">
        <v>5515</v>
      </c>
    </row>
    <row r="9" spans="1:3">
      <c r="A9" s="4" t="s">
        <v>340</v>
      </c>
    </row>
    <row r="10" spans="1:3">
      <c r="A10" s="4" t="s">
        <v>341</v>
      </c>
      <c r="B10" s="6" t="n">
        <v>-135</v>
      </c>
      <c r="C10" s="6" t="n">
        <v>-224</v>
      </c>
    </row>
    <row r="11" spans="1:3">
      <c r="A11" s="4" t="s">
        <v>336</v>
      </c>
      <c r="B11" s="6" t="n">
        <v>-161</v>
      </c>
      <c r="C11" s="6" t="n">
        <v>-940</v>
      </c>
    </row>
    <row r="12" spans="1:3">
      <c r="A12" s="4" t="s">
        <v>342</v>
      </c>
    </row>
    <row r="13" spans="1:3">
      <c r="A13" s="4" t="s">
        <v>341</v>
      </c>
      <c r="B13" s="6" t="n">
        <v>-5</v>
      </c>
      <c r="C13" s="6" t="n">
        <v>-13</v>
      </c>
    </row>
    <row r="14" spans="1:3">
      <c r="A14" s="4" t="s">
        <v>336</v>
      </c>
      <c r="B14" s="6" t="n">
        <v>-1298</v>
      </c>
      <c r="C14" s="6" t="n">
        <v>-367</v>
      </c>
    </row>
    <row r="15" spans="1:3">
      <c r="A15" s="4" t="s">
        <v>343</v>
      </c>
      <c r="B15" s="7" t="n">
        <v>1303</v>
      </c>
      <c r="C15" s="6" t="n">
        <v>1576</v>
      </c>
    </row>
    <row r="16" spans="1:3">
      <c r="A16" s="4" t="s">
        <v>55</v>
      </c>
      <c r="C16" s="7" t="n">
        <v>11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4</v>
      </c>
      <c r="B1" s="2" t="s">
        <v>2</v>
      </c>
      <c r="C1" s="2" t="s">
        <v>30</v>
      </c>
    </row>
    <row r="2" spans="1:3">
      <c r="A2" s="3" t="s">
        <v>172</v>
      </c>
    </row>
    <row r="3" spans="1:3">
      <c r="A3" s="4" t="s">
        <v>345</v>
      </c>
      <c r="B3" s="7" t="n">
        <v>585</v>
      </c>
      <c r="C3" s="7" t="n">
        <v>362</v>
      </c>
    </row>
    <row r="4" spans="1:3">
      <c r="A4" s="4" t="s">
        <v>346</v>
      </c>
      <c r="B4" s="6" t="n">
        <v>127</v>
      </c>
      <c r="C4" s="6" t="n">
        <v>225</v>
      </c>
    </row>
    <row r="5" spans="1:3">
      <c r="A5" s="4" t="s">
        <v>347</v>
      </c>
      <c r="C5" s="6" t="n">
        <v>206</v>
      </c>
    </row>
    <row r="6" spans="1:3">
      <c r="A6" s="4" t="s">
        <v>38</v>
      </c>
      <c r="B6" s="7" t="n">
        <v>712</v>
      </c>
      <c r="C6" s="7" t="n">
        <v>7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48</v>
      </c>
      <c r="B1" s="2" t="s">
        <v>2</v>
      </c>
      <c r="C1" s="2" t="s">
        <v>296</v>
      </c>
      <c r="D1" s="2" t="s">
        <v>30</v>
      </c>
    </row>
    <row r="2" spans="1:4">
      <c r="A2" s="3" t="s">
        <v>176</v>
      </c>
    </row>
    <row r="3" spans="1:4">
      <c r="A3" s="4" t="s">
        <v>300</v>
      </c>
      <c r="B3" s="7" t="n">
        <v>841</v>
      </c>
      <c r="D3" s="7" t="n">
        <v>1000</v>
      </c>
    </row>
    <row r="4" spans="1:4">
      <c r="A4" s="4" t="s">
        <v>349</v>
      </c>
      <c r="B4" s="6" t="n">
        <v>1114</v>
      </c>
      <c r="D4" s="6" t="n">
        <v>694</v>
      </c>
    </row>
    <row r="5" spans="1:4">
      <c r="A5" s="4" t="s">
        <v>350</v>
      </c>
      <c r="B5" s="6" t="n">
        <v>212</v>
      </c>
      <c r="D5" s="6" t="n">
        <v>1165</v>
      </c>
    </row>
    <row r="6" spans="1:4">
      <c r="A6" s="4" t="s">
        <v>351</v>
      </c>
      <c r="B6" s="6" t="n">
        <v>215</v>
      </c>
      <c r="D6" s="6" t="n">
        <v>242</v>
      </c>
    </row>
    <row r="7" spans="1:4">
      <c r="A7" s="4" t="s">
        <v>352</v>
      </c>
      <c r="B7" s="6" t="n">
        <v>225</v>
      </c>
    </row>
    <row r="8" spans="1:4">
      <c r="A8" s="4" t="s">
        <v>353</v>
      </c>
      <c r="D8" s="6" t="n">
        <v>17</v>
      </c>
    </row>
    <row r="9" spans="1:4">
      <c r="A9" s="4" t="s">
        <v>354</v>
      </c>
      <c r="B9" s="7" t="n">
        <v>2607</v>
      </c>
      <c r="C9" s="7" t="n">
        <v>3342</v>
      </c>
      <c r="D9" s="7" t="n">
        <v>31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55</v>
      </c>
      <c r="B1" s="2" t="s">
        <v>2</v>
      </c>
      <c r="C1" s="2" t="s">
        <v>296</v>
      </c>
      <c r="D1" s="2" t="s">
        <v>30</v>
      </c>
    </row>
    <row r="2" spans="1:4">
      <c r="A2" s="3" t="s">
        <v>180</v>
      </c>
    </row>
    <row r="3" spans="1:4">
      <c r="A3" s="4" t="s">
        <v>130</v>
      </c>
      <c r="B3" s="7" t="n">
        <v>1927</v>
      </c>
      <c r="D3" s="7" t="n">
        <v>2463</v>
      </c>
    </row>
    <row r="4" spans="1:4">
      <c r="A4" s="4" t="s">
        <v>352</v>
      </c>
      <c r="B4" s="6" t="n">
        <v>1960</v>
      </c>
    </row>
    <row r="5" spans="1:4">
      <c r="A5" s="4" t="s">
        <v>356</v>
      </c>
      <c r="B5" s="6" t="n">
        <v>492</v>
      </c>
      <c r="D5" s="6" t="n">
        <v>730</v>
      </c>
    </row>
    <row r="6" spans="1:4">
      <c r="A6" s="4" t="s">
        <v>357</v>
      </c>
      <c r="B6" s="6" t="n">
        <v>16</v>
      </c>
      <c r="D6" s="6" t="n">
        <v>119</v>
      </c>
    </row>
    <row r="7" spans="1:4">
      <c r="A7" s="4" t="s">
        <v>358</v>
      </c>
      <c r="B7" s="6" t="n">
        <v>10</v>
      </c>
      <c r="D7" s="6" t="n">
        <v>15</v>
      </c>
    </row>
    <row r="8" spans="1:4">
      <c r="A8" s="4" t="s">
        <v>359</v>
      </c>
      <c r="B8" s="6" t="n">
        <v>263</v>
      </c>
      <c r="D8" s="6" t="n">
        <v>514</v>
      </c>
    </row>
    <row r="9" spans="1:4">
      <c r="A9" s="4" t="s">
        <v>360</v>
      </c>
      <c r="B9" s="6" t="n">
        <v>179</v>
      </c>
      <c r="D9" s="6" t="n">
        <v>122</v>
      </c>
    </row>
    <row r="10" spans="1:4">
      <c r="A10" s="4" t="s">
        <v>361</v>
      </c>
      <c r="B10" s="7" t="n">
        <v>4847</v>
      </c>
      <c r="C10" s="7" t="n">
        <v>6040</v>
      </c>
      <c r="D10" s="7" t="n">
        <v>39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2</v>
      </c>
      <c r="B1" s="2" t="s">
        <v>72</v>
      </c>
      <c r="D1" s="2" t="s">
        <v>1</v>
      </c>
    </row>
    <row r="2" spans="1:5">
      <c r="B2" s="2" t="s">
        <v>2</v>
      </c>
      <c r="C2" s="2" t="s">
        <v>73</v>
      </c>
      <c r="D2" s="2" t="s">
        <v>2</v>
      </c>
      <c r="E2" s="2" t="s">
        <v>73</v>
      </c>
    </row>
    <row r="3" spans="1:5">
      <c r="A3" s="3" t="s">
        <v>363</v>
      </c>
    </row>
    <row r="4" spans="1:5">
      <c r="A4" s="4" t="s">
        <v>364</v>
      </c>
      <c r="B4" s="6" t="n">
        <v>290677</v>
      </c>
      <c r="D4" s="6" t="n">
        <v>290677</v>
      </c>
    </row>
    <row r="5" spans="1:5">
      <c r="A5" s="4" t="s">
        <v>365</v>
      </c>
      <c r="B5" s="7" t="n">
        <v>58</v>
      </c>
      <c r="C5" s="7" t="n">
        <v>52</v>
      </c>
      <c r="D5" s="7" t="n">
        <v>225</v>
      </c>
      <c r="E5" s="7" t="n">
        <v>183</v>
      </c>
    </row>
    <row r="6" spans="1:5">
      <c r="A6" s="4" t="s">
        <v>366</v>
      </c>
      <c r="B6" s="6" t="n">
        <v>525</v>
      </c>
      <c r="D6" s="7" t="n">
        <v>525</v>
      </c>
    </row>
    <row r="7" spans="1:5">
      <c r="A7" s="4" t="s">
        <v>367</v>
      </c>
      <c r="D7" s="4" t="s">
        <v>368</v>
      </c>
    </row>
    <row r="8" spans="1:5">
      <c r="A8" s="4" t="s">
        <v>369</v>
      </c>
      <c r="D8" s="6" t="n">
        <v>103000</v>
      </c>
      <c r="E8" s="6" t="n">
        <v>524000</v>
      </c>
    </row>
    <row r="9" spans="1:5">
      <c r="A9" s="4" t="s">
        <v>370</v>
      </c>
    </row>
    <row r="10" spans="1:5">
      <c r="A10" s="3" t="s">
        <v>363</v>
      </c>
    </row>
    <row r="11" spans="1:5">
      <c r="A11" s="4" t="s">
        <v>371</v>
      </c>
      <c r="D11" s="4" t="s">
        <v>372</v>
      </c>
    </row>
    <row r="12" spans="1:5">
      <c r="A12" s="4" t="s">
        <v>373</v>
      </c>
    </row>
    <row r="13" spans="1:5">
      <c r="A13" s="3" t="s">
        <v>363</v>
      </c>
    </row>
    <row r="14" spans="1:5">
      <c r="A14" s="4" t="s">
        <v>374</v>
      </c>
      <c r="D14" s="4" t="s">
        <v>375</v>
      </c>
    </row>
    <row r="15" spans="1:5">
      <c r="A15" s="4" t="s">
        <v>376</v>
      </c>
    </row>
    <row r="16" spans="1:5">
      <c r="A16" s="3" t="s">
        <v>363</v>
      </c>
    </row>
    <row r="17" spans="1:5">
      <c r="A17" s="4" t="s">
        <v>374</v>
      </c>
      <c r="D17" s="4" t="s">
        <v>377</v>
      </c>
    </row>
    <row r="18" spans="1:5">
      <c r="A18" s="4" t="s">
        <v>378</v>
      </c>
    </row>
    <row r="19" spans="1:5">
      <c r="A19" s="3" t="s">
        <v>363</v>
      </c>
    </row>
    <row r="20" spans="1:5">
      <c r="A20" s="4" t="s">
        <v>365</v>
      </c>
      <c r="B20" s="7" t="n">
        <v>58</v>
      </c>
      <c r="C20" s="6" t="n">
        <v>57</v>
      </c>
      <c r="D20" s="7" t="n">
        <v>225</v>
      </c>
      <c r="E20" s="7" t="n">
        <v>173</v>
      </c>
    </row>
    <row r="21" spans="1:5">
      <c r="A21" s="4" t="s">
        <v>379</v>
      </c>
    </row>
    <row r="22" spans="1:5">
      <c r="A22" s="3" t="s">
        <v>363</v>
      </c>
    </row>
    <row r="23" spans="1:5">
      <c r="A23" s="4" t="s">
        <v>365</v>
      </c>
      <c r="C23" s="7" t="n">
        <v>-5</v>
      </c>
      <c r="E23" s="7" t="n">
        <v>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380</v>
      </c>
      <c r="B1" s="2" t="s">
        <v>1</v>
      </c>
      <c r="C1" s="2" t="s">
        <v>381</v>
      </c>
    </row>
    <row r="2" spans="1:3">
      <c r="B2" s="2" t="s">
        <v>2</v>
      </c>
      <c r="C2" s="2" t="s">
        <v>30</v>
      </c>
    </row>
    <row r="3" spans="1:3">
      <c r="A3" s="3" t="s">
        <v>184</v>
      </c>
    </row>
    <row r="4" spans="1:3">
      <c r="A4" s="4" t="s">
        <v>382</v>
      </c>
      <c r="B4" s="6" t="n">
        <v>539</v>
      </c>
    </row>
    <row r="5" spans="1:3">
      <c r="A5" s="4" t="s">
        <v>383</v>
      </c>
      <c r="B5" s="6" t="n">
        <v>90</v>
      </c>
    </row>
    <row r="6" spans="1:3">
      <c r="A6" s="4" t="s">
        <v>116</v>
      </c>
      <c r="B6" s="6" t="n">
        <v>-129</v>
      </c>
    </row>
    <row r="7" spans="1:3">
      <c r="A7" s="4" t="s">
        <v>384</v>
      </c>
      <c r="B7" s="6" t="n">
        <v>-98</v>
      </c>
    </row>
    <row r="8" spans="1:3">
      <c r="A8" s="4" t="s">
        <v>385</v>
      </c>
      <c r="B8" s="6" t="n">
        <v>402</v>
      </c>
      <c r="C8" s="6" t="n">
        <v>539</v>
      </c>
    </row>
    <row r="9" spans="1:3">
      <c r="A9" s="4" t="s">
        <v>386</v>
      </c>
      <c r="B9" s="8" t="n">
        <v>6.6</v>
      </c>
    </row>
    <row r="10" spans="1:3">
      <c r="A10" s="4" t="s">
        <v>387</v>
      </c>
      <c r="B10" s="9" t="n">
        <v>7.67</v>
      </c>
    </row>
    <row r="11" spans="1:3">
      <c r="A11" s="4" t="s">
        <v>388</v>
      </c>
      <c r="B11" s="9" t="n">
        <v>5.28</v>
      </c>
    </row>
    <row r="12" spans="1:3">
      <c r="A12" s="4" t="s">
        <v>389</v>
      </c>
      <c r="B12" s="9" t="n">
        <v>5.54</v>
      </c>
    </row>
    <row r="13" spans="1:3">
      <c r="A13" s="4" t="s">
        <v>390</v>
      </c>
      <c r="B13" s="8" t="n">
        <v>7.4</v>
      </c>
      <c r="C13" s="8" t="n">
        <v>6.6</v>
      </c>
    </row>
    <row r="14" spans="1:3">
      <c r="A14" s="4" t="s">
        <v>391</v>
      </c>
      <c r="B14" s="4" t="s">
        <v>392</v>
      </c>
      <c r="C14"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25"/>
    <col customWidth="1" max="3" min="3" width="23"/>
  </cols>
  <sheetData>
    <row r="1" spans="1:3">
      <c r="A1" s="1" t="s">
        <v>394</v>
      </c>
      <c r="B1" s="2" t="s">
        <v>1</v>
      </c>
    </row>
    <row r="2" spans="1:3">
      <c r="B2" s="2" t="s">
        <v>2</v>
      </c>
      <c r="C2" s="2" t="s">
        <v>73</v>
      </c>
    </row>
    <row r="3" spans="1:3">
      <c r="A3" s="3" t="s">
        <v>184</v>
      </c>
    </row>
    <row r="4" spans="1:3">
      <c r="A4" s="4" t="s">
        <v>395</v>
      </c>
      <c r="B4" s="8" t="n">
        <v>3.73</v>
      </c>
      <c r="C4" s="8" t="n">
        <v>2.42</v>
      </c>
    </row>
    <row r="5" spans="1:3">
      <c r="A5" s="4" t="s">
        <v>396</v>
      </c>
      <c r="B5" s="4" t="s">
        <v>397</v>
      </c>
      <c r="C5" s="4" t="s">
        <v>398</v>
      </c>
    </row>
    <row r="6" spans="1:3">
      <c r="A6" s="4" t="s">
        <v>399</v>
      </c>
      <c r="B6" s="4" t="s">
        <v>400</v>
      </c>
      <c r="C6" s="4" t="s">
        <v>400</v>
      </c>
    </row>
    <row r="7" spans="1:3">
      <c r="A7" s="4" t="s">
        <v>401</v>
      </c>
      <c r="B7" s="4" t="s">
        <v>402</v>
      </c>
      <c r="C7" s="4" t="s">
        <v>403</v>
      </c>
    </row>
    <row r="8" spans="1:3">
      <c r="A8" s="4" t="s">
        <v>404</v>
      </c>
      <c r="B8" s="4" t="s">
        <v>405</v>
      </c>
      <c r="C8" s="4" t="s">
        <v>4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2</v>
      </c>
      <c r="D1" s="2" t="s">
        <v>1</v>
      </c>
    </row>
    <row r="2" spans="1:5">
      <c r="B2" s="2" t="s">
        <v>2</v>
      </c>
      <c r="C2" s="2" t="s">
        <v>73</v>
      </c>
      <c r="D2" s="2" t="s">
        <v>2</v>
      </c>
      <c r="E2" s="2" t="s">
        <v>73</v>
      </c>
    </row>
    <row r="3" spans="1:5">
      <c r="A3" s="3" t="s">
        <v>408</v>
      </c>
    </row>
    <row r="4" spans="1:5">
      <c r="A4" s="4" t="s">
        <v>409</v>
      </c>
      <c r="B4" s="7" t="n">
        <v>21</v>
      </c>
      <c r="C4" s="7" t="n">
        <v>822</v>
      </c>
      <c r="D4" s="7" t="n">
        <v>173</v>
      </c>
      <c r="E4" s="7" t="n">
        <v>3864</v>
      </c>
    </row>
    <row r="5" spans="1:5">
      <c r="A5" s="4" t="s">
        <v>83</v>
      </c>
      <c r="B5" s="6" t="n">
        <v>31</v>
      </c>
      <c r="C5" s="6" t="n">
        <v>2405</v>
      </c>
      <c r="D5" s="6" t="n">
        <v>143</v>
      </c>
      <c r="E5" s="6" t="n">
        <v>7011</v>
      </c>
    </row>
    <row r="6" spans="1:5">
      <c r="A6" s="4" t="s">
        <v>410</v>
      </c>
    </row>
    <row r="7" spans="1:5">
      <c r="A7" s="3" t="s">
        <v>408</v>
      </c>
    </row>
    <row r="8" spans="1:5">
      <c r="A8" s="4" t="s">
        <v>411</v>
      </c>
      <c r="B8" s="6" t="n">
        <v>-11</v>
      </c>
      <c r="C8" s="6" t="n">
        <v>1479</v>
      </c>
      <c r="D8" s="6" t="n">
        <v>-354</v>
      </c>
      <c r="E8" s="6" t="n">
        <v>3014</v>
      </c>
    </row>
    <row r="9" spans="1:5">
      <c r="A9" s="4" t="s">
        <v>412</v>
      </c>
    </row>
    <row r="10" spans="1:5">
      <c r="A10" s="3" t="s">
        <v>408</v>
      </c>
    </row>
    <row r="11" spans="1:5">
      <c r="A11" s="4" t="s">
        <v>411</v>
      </c>
      <c r="B11" s="7" t="n">
        <v>21</v>
      </c>
      <c r="C11" s="7" t="n">
        <v>104</v>
      </c>
      <c r="D11" s="7" t="n">
        <v>324</v>
      </c>
      <c r="E11" s="7" t="n">
        <v>13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413</v>
      </c>
      <c r="B1" s="2" t="s">
        <v>277</v>
      </c>
    </row>
    <row r="2" spans="1:2">
      <c r="A2" s="3" t="s">
        <v>414</v>
      </c>
    </row>
    <row r="3" spans="1:2">
      <c r="A3" s="4" t="s">
        <v>415</v>
      </c>
      <c r="B3" s="7" t="n">
        <v>828</v>
      </c>
    </row>
    <row r="4" spans="1:2">
      <c r="A4" s="4" t="s">
        <v>416</v>
      </c>
    </row>
    <row r="5" spans="1:2">
      <c r="A5" s="3" t="s">
        <v>414</v>
      </c>
    </row>
    <row r="6" spans="1:2">
      <c r="A6" s="4" t="s">
        <v>415</v>
      </c>
      <c r="B6" s="7" t="n">
        <v>8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417</v>
      </c>
      <c r="B1" s="2" t="s">
        <v>418</v>
      </c>
    </row>
    <row r="2" spans="1:2">
      <c r="A2" s="4" t="s">
        <v>327</v>
      </c>
      <c r="B2" s="7" t="n">
        <v>6</v>
      </c>
    </row>
    <row r="3" spans="1:2">
      <c r="A3" s="4" t="s">
        <v>419</v>
      </c>
    </row>
    <row r="4" spans="1:2">
      <c r="A4" s="4" t="s">
        <v>32</v>
      </c>
      <c r="B4" s="6" t="n">
        <v>2</v>
      </c>
    </row>
    <row r="5" spans="1:2">
      <c r="A5" s="4" t="s">
        <v>420</v>
      </c>
      <c r="B5" s="6" t="n">
        <v>35</v>
      </c>
    </row>
    <row r="6" spans="1:2">
      <c r="A6" s="4" t="s">
        <v>421</v>
      </c>
      <c r="B6" s="6" t="n">
        <v>40</v>
      </c>
    </row>
    <row r="7" spans="1:2">
      <c r="A7" s="4" t="s">
        <v>327</v>
      </c>
      <c r="B7" s="6" t="n">
        <v>6</v>
      </c>
    </row>
    <row r="8" spans="1:2">
      <c r="A8" s="4" t="s">
        <v>422</v>
      </c>
      <c r="B8" s="6" t="n">
        <v>83</v>
      </c>
    </row>
    <row r="9" spans="1:2">
      <c r="A9" s="4" t="s">
        <v>423</v>
      </c>
      <c r="B9" s="6" t="n">
        <v>-46</v>
      </c>
    </row>
    <row r="10" spans="1:2">
      <c r="A10" s="4" t="s">
        <v>424</v>
      </c>
      <c r="B10" s="7" t="n">
        <v>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108</v>
      </c>
      <c r="B1" s="2" t="s">
        <v>109</v>
      </c>
      <c r="C1" s="2" t="s">
        <v>110</v>
      </c>
      <c r="D1" s="2" t="s">
        <v>111</v>
      </c>
      <c r="E1" s="2" t="s">
        <v>112</v>
      </c>
    </row>
    <row r="2" spans="1:5">
      <c r="A2" s="4" t="s">
        <v>113</v>
      </c>
      <c r="B2" s="6" t="n">
        <v>7376</v>
      </c>
    </row>
    <row r="3" spans="1:5">
      <c r="A3" s="4" t="s">
        <v>114</v>
      </c>
      <c r="B3" s="7" t="n">
        <v>70</v>
      </c>
      <c r="C3" s="7" t="n">
        <v>1460</v>
      </c>
      <c r="D3" s="7" t="n">
        <v>11951</v>
      </c>
      <c r="E3" s="7" t="n">
        <v>13481</v>
      </c>
    </row>
    <row r="4" spans="1:5">
      <c r="A4" s="4" t="s">
        <v>69</v>
      </c>
      <c r="B4" s="6" t="n">
        <v>1582</v>
      </c>
    </row>
    <row r="5" spans="1:5">
      <c r="A5" s="4" t="s">
        <v>115</v>
      </c>
      <c r="B5" s="7" t="n">
        <v>18</v>
      </c>
      <c r="C5" s="6" t="n">
        <v>5119</v>
      </c>
      <c r="E5" s="7" t="n">
        <v>5137</v>
      </c>
    </row>
    <row r="6" spans="1:5">
      <c r="A6" s="4" t="s">
        <v>116</v>
      </c>
      <c r="B6" s="6" t="n">
        <v>109</v>
      </c>
      <c r="E6" s="6" t="n">
        <v>129</v>
      </c>
    </row>
    <row r="7" spans="1:5">
      <c r="A7" s="4" t="s">
        <v>117</v>
      </c>
      <c r="B7" s="7" t="n">
        <v>2</v>
      </c>
      <c r="C7" s="6" t="n">
        <v>432</v>
      </c>
      <c r="E7" s="7" t="n">
        <v>434</v>
      </c>
    </row>
    <row r="8" spans="1:5">
      <c r="A8" s="4" t="s">
        <v>118</v>
      </c>
      <c r="B8" s="6" t="n">
        <v>25</v>
      </c>
    </row>
    <row r="9" spans="1:5">
      <c r="A9" s="4" t="s">
        <v>118</v>
      </c>
      <c r="B9" s="7" t="n">
        <v>1</v>
      </c>
      <c r="C9" s="6" t="n">
        <v>310</v>
      </c>
      <c r="E9" s="6" t="n">
        <v>311</v>
      </c>
    </row>
    <row r="10" spans="1:5">
      <c r="A10" s="4" t="s">
        <v>119</v>
      </c>
      <c r="D10" s="6" t="n">
        <v>3792</v>
      </c>
      <c r="E10" s="6" t="n">
        <v>3792</v>
      </c>
    </row>
    <row r="11" spans="1:5">
      <c r="A11" s="4" t="s">
        <v>120</v>
      </c>
      <c r="B11" s="6" t="n">
        <v>9092</v>
      </c>
    </row>
    <row r="12" spans="1:5">
      <c r="A12" s="4" t="s">
        <v>121</v>
      </c>
      <c r="B12" s="7" t="n">
        <v>91</v>
      </c>
      <c r="C12" s="7" t="n">
        <v>7321</v>
      </c>
      <c r="D12" s="6" t="n">
        <v>14021</v>
      </c>
      <c r="E12" s="6" t="n">
        <v>21433</v>
      </c>
    </row>
    <row r="13" spans="1:5">
      <c r="A13" s="4" t="s">
        <v>122</v>
      </c>
      <c r="D13" s="7" t="n">
        <v>-1722</v>
      </c>
      <c r="E13" s="7" t="n">
        <v>-17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2</v>
      </c>
      <c r="D1" s="2" t="s">
        <v>1</v>
      </c>
    </row>
    <row r="2" spans="1:5">
      <c r="B2" s="2" t="s">
        <v>2</v>
      </c>
      <c r="C2" s="2" t="s">
        <v>73</v>
      </c>
      <c r="D2" s="2" t="s">
        <v>2</v>
      </c>
      <c r="E2" s="2" t="s">
        <v>73</v>
      </c>
    </row>
    <row r="3" spans="1:5">
      <c r="A3" s="3" t="s">
        <v>196</v>
      </c>
    </row>
    <row r="4" spans="1:5">
      <c r="A4" s="4" t="s">
        <v>426</v>
      </c>
      <c r="B4" s="7" t="n">
        <v>14235</v>
      </c>
      <c r="C4" s="7" t="n">
        <v>16503</v>
      </c>
      <c r="D4" s="7" t="n">
        <v>42480</v>
      </c>
      <c r="E4" s="7" t="n">
        <v>53373</v>
      </c>
    </row>
    <row r="5" spans="1:5">
      <c r="A5" s="4" t="s">
        <v>427</v>
      </c>
      <c r="B5" s="7" t="n">
        <v>1415</v>
      </c>
      <c r="C5" s="7" t="n">
        <v>-1890</v>
      </c>
      <c r="D5" s="7" t="n">
        <v>3821</v>
      </c>
      <c r="E5" s="7" t="n">
        <v>-4952</v>
      </c>
    </row>
    <row r="6" spans="1:5">
      <c r="A6" s="4" t="s">
        <v>428</v>
      </c>
      <c r="B6" s="8" t="n">
        <v>0.16</v>
      </c>
      <c r="C6" s="8" t="n">
        <v>-0.27</v>
      </c>
      <c r="D6" s="8" t="n">
        <v>0.45</v>
      </c>
      <c r="E6" s="8" t="n">
        <v>-0.71</v>
      </c>
    </row>
    <row r="7" spans="1:5">
      <c r="A7" s="4" t="s">
        <v>429</v>
      </c>
      <c r="B7" s="8" t="n">
        <v>0.16</v>
      </c>
      <c r="C7" s="8" t="n">
        <v>-0.27</v>
      </c>
      <c r="D7" s="8" t="n">
        <v>0.45</v>
      </c>
      <c r="E7" s="8" t="n">
        <v>-0.7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31"/>
    <col customWidth="1" max="3" min="3" width="21"/>
    <col customWidth="1" max="4" min="4" width="21"/>
    <col customWidth="1" max="5" min="5" width="21"/>
  </cols>
  <sheetData>
    <row r="1" spans="1:5">
      <c r="A1" s="1" t="s">
        <v>430</v>
      </c>
      <c r="B1" s="2" t="s">
        <v>431</v>
      </c>
      <c r="C1" s="2" t="s">
        <v>432</v>
      </c>
      <c r="D1" s="2" t="s">
        <v>432</v>
      </c>
      <c r="E1" s="2" t="s">
        <v>418</v>
      </c>
    </row>
    <row r="2" spans="1:5">
      <c r="A2" s="3" t="s">
        <v>433</v>
      </c>
    </row>
    <row r="3" spans="1:5">
      <c r="A3" s="4" t="s">
        <v>434</v>
      </c>
      <c r="B3" s="4" t="s">
        <v>435</v>
      </c>
    </row>
    <row r="4" spans="1:5">
      <c r="A4" s="4" t="s">
        <v>436</v>
      </c>
      <c r="B4" s="4" t="s">
        <v>435</v>
      </c>
    </row>
    <row r="5" spans="1:5">
      <c r="A5" s="4" t="s">
        <v>437</v>
      </c>
      <c r="B5" s="7" t="n">
        <v>25000</v>
      </c>
    </row>
    <row r="6" spans="1:5">
      <c r="A6" s="4" t="s">
        <v>438</v>
      </c>
      <c r="B6" s="7" t="n">
        <v>37500</v>
      </c>
    </row>
    <row r="7" spans="1:5">
      <c r="A7" s="4" t="s">
        <v>439</v>
      </c>
      <c r="C7" s="7" t="n">
        <v>5829000</v>
      </c>
      <c r="D7" s="7" t="n">
        <v>17108000</v>
      </c>
    </row>
    <row r="8" spans="1:5">
      <c r="A8" s="4" t="s">
        <v>440</v>
      </c>
      <c r="C8" s="6" t="n">
        <v>-5252000</v>
      </c>
      <c r="D8" s="6" t="n">
        <v>-15300000</v>
      </c>
    </row>
    <row r="9" spans="1:5">
      <c r="A9" s="4" t="s">
        <v>81</v>
      </c>
      <c r="C9" s="6" t="n">
        <v>-37000</v>
      </c>
      <c r="D9" s="6" t="n">
        <v>-133000</v>
      </c>
    </row>
    <row r="10" spans="1:5">
      <c r="A10" s="4" t="s">
        <v>80</v>
      </c>
      <c r="C10" s="6" t="n">
        <v>-173000</v>
      </c>
      <c r="D10" s="6" t="n">
        <v>-557000</v>
      </c>
    </row>
    <row r="11" spans="1:5">
      <c r="A11" s="4" t="s">
        <v>441</v>
      </c>
      <c r="C11" s="6" t="n">
        <v>367000</v>
      </c>
      <c r="D11" s="6" t="n">
        <v>1118000</v>
      </c>
    </row>
    <row r="12" spans="1:5">
      <c r="A12" s="4" t="s">
        <v>442</v>
      </c>
      <c r="D12" s="6" t="n">
        <v>-2000</v>
      </c>
    </row>
    <row r="13" spans="1:5">
      <c r="A13" s="4" t="s">
        <v>443</v>
      </c>
      <c r="C13" s="6" t="n">
        <v>367000</v>
      </c>
      <c r="D13" s="6" t="n">
        <v>1116000</v>
      </c>
    </row>
    <row r="14" spans="1:5">
      <c r="A14" s="4" t="s">
        <v>444</v>
      </c>
      <c r="C14" s="6" t="n">
        <v>-267000</v>
      </c>
      <c r="D14" s="6" t="n">
        <v>-455000</v>
      </c>
    </row>
    <row r="15" spans="1:5">
      <c r="A15" s="4" t="s">
        <v>445</v>
      </c>
      <c r="C15" s="7" t="n">
        <v>100000</v>
      </c>
      <c r="D15" s="7" t="n">
        <v>661000</v>
      </c>
    </row>
    <row r="16" spans="1:5">
      <c r="A16" s="4" t="s">
        <v>446</v>
      </c>
    </row>
    <row r="17" spans="1:5">
      <c r="A17" s="3" t="s">
        <v>433</v>
      </c>
    </row>
    <row r="18" spans="1:5">
      <c r="A18" s="4" t="s">
        <v>447</v>
      </c>
      <c r="B18" s="6" t="n">
        <v>8</v>
      </c>
    </row>
    <row r="19" spans="1:5">
      <c r="A19" s="4" t="s">
        <v>448</v>
      </c>
      <c r="B19" s="7" t="n">
        <v>2350000</v>
      </c>
    </row>
    <row r="20" spans="1:5">
      <c r="A20" s="4" t="s">
        <v>449</v>
      </c>
      <c r="B20" s="7" t="n">
        <v>750000</v>
      </c>
    </row>
    <row r="21" spans="1:5">
      <c r="A21" s="4" t="s">
        <v>450</v>
      </c>
      <c r="B21" s="4" t="s">
        <v>451</v>
      </c>
    </row>
    <row r="22" spans="1:5">
      <c r="A22" s="4" t="s">
        <v>452</v>
      </c>
      <c r="B22" s="7" t="n">
        <v>750000</v>
      </c>
    </row>
    <row r="23" spans="1:5">
      <c r="A23" s="4" t="s">
        <v>453</v>
      </c>
      <c r="B23" s="4" t="s">
        <v>454</v>
      </c>
    </row>
    <row r="24" spans="1:5">
      <c r="A24" s="4" t="s">
        <v>455</v>
      </c>
      <c r="B24" s="4" t="s">
        <v>456</v>
      </c>
    </row>
    <row r="25" spans="1:5">
      <c r="A25" s="4" t="s">
        <v>457</v>
      </c>
      <c r="E25" s="7" t="n">
        <v>7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8</v>
      </c>
      <c r="B1" s="2" t="s">
        <v>2</v>
      </c>
      <c r="C1" s="2" t="s">
        <v>459</v>
      </c>
    </row>
    <row r="2" spans="1:3">
      <c r="A2" s="3" t="s">
        <v>460</v>
      </c>
    </row>
    <row r="3" spans="1:3">
      <c r="A3" s="4" t="s">
        <v>461</v>
      </c>
      <c r="C3" s="4" t="s">
        <v>462</v>
      </c>
    </row>
    <row r="4" spans="1:3">
      <c r="A4" s="4" t="s">
        <v>463</v>
      </c>
      <c r="C4" s="7" t="n">
        <v>1400000</v>
      </c>
    </row>
    <row r="5" spans="1:3">
      <c r="A5" s="4" t="s">
        <v>464</v>
      </c>
      <c r="C5" s="4" t="s">
        <v>465</v>
      </c>
    </row>
    <row r="6" spans="1:3">
      <c r="A6" s="4" t="s">
        <v>466</v>
      </c>
      <c r="C6" s="4" t="s">
        <v>467</v>
      </c>
    </row>
    <row r="7" spans="1:3">
      <c r="A7" s="4" t="s">
        <v>468</v>
      </c>
      <c r="C7" s="4" t="s">
        <v>469</v>
      </c>
    </row>
    <row r="8" spans="1:3">
      <c r="A8" s="4" t="s">
        <v>470</v>
      </c>
    </row>
    <row r="9" spans="1:3">
      <c r="A9" s="3" t="s">
        <v>460</v>
      </c>
    </row>
    <row r="10" spans="1:3">
      <c r="A10" s="4" t="s">
        <v>471</v>
      </c>
      <c r="B10" s="7" t="n">
        <v>11000</v>
      </c>
    </row>
    <row r="11" spans="1:3">
      <c r="A11" s="4" t="s">
        <v>472</v>
      </c>
      <c r="B11" s="6" t="n">
        <v>0</v>
      </c>
    </row>
    <row r="12" spans="1:3">
      <c r="A12" s="4" t="s">
        <v>473</v>
      </c>
    </row>
    <row r="13" spans="1:3">
      <c r="A13" s="3" t="s">
        <v>460</v>
      </c>
    </row>
    <row r="14" spans="1:3">
      <c r="A14" s="4" t="s">
        <v>471</v>
      </c>
      <c r="B14" s="6" t="n">
        <v>504000</v>
      </c>
    </row>
    <row r="15" spans="1:3">
      <c r="A15" s="4" t="s">
        <v>472</v>
      </c>
      <c r="B15" s="6" t="n">
        <v>275000</v>
      </c>
    </row>
    <row r="16" spans="1:3">
      <c r="A16" s="4" t="s">
        <v>446</v>
      </c>
    </row>
    <row r="17" spans="1:3">
      <c r="A17" s="3" t="s">
        <v>460</v>
      </c>
    </row>
    <row r="18" spans="1:3">
      <c r="A18" s="4" t="s">
        <v>471</v>
      </c>
      <c r="B18" s="7" t="n">
        <v>62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474</v>
      </c>
      <c r="B1" s="2" t="s">
        <v>1</v>
      </c>
    </row>
    <row r="2" spans="1:2">
      <c r="B2" s="2" t="s">
        <v>418</v>
      </c>
    </row>
    <row r="3" spans="1:2">
      <c r="A3" s="3" t="s">
        <v>208</v>
      </c>
    </row>
    <row r="4" spans="1:2">
      <c r="A4" s="4" t="s">
        <v>475</v>
      </c>
      <c r="B4" s="7" t="n">
        <v>20000</v>
      </c>
    </row>
    <row r="5" spans="1:2">
      <c r="A5" s="4" t="s">
        <v>476</v>
      </c>
      <c r="B5" s="7" t="n">
        <v>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477</v>
      </c>
      <c r="B1" s="2" t="s">
        <v>72</v>
      </c>
      <c r="D1" s="2" t="s">
        <v>1</v>
      </c>
    </row>
    <row r="2" spans="1:6">
      <c r="B2" s="2" t="s">
        <v>2</v>
      </c>
      <c r="C2" s="2" t="s">
        <v>73</v>
      </c>
      <c r="D2" s="2" t="s">
        <v>2</v>
      </c>
      <c r="E2" s="2" t="s">
        <v>73</v>
      </c>
      <c r="F2" s="2" t="s">
        <v>30</v>
      </c>
    </row>
    <row r="3" spans="1:6">
      <c r="A3" s="3" t="s">
        <v>478</v>
      </c>
    </row>
    <row r="4" spans="1:6">
      <c r="A4" s="4" t="s">
        <v>479</v>
      </c>
      <c r="B4" s="4" t="s">
        <v>480</v>
      </c>
      <c r="D4" s="4" t="s">
        <v>480</v>
      </c>
    </row>
    <row r="5" spans="1:6">
      <c r="A5" s="4" t="s">
        <v>481</v>
      </c>
      <c r="D5" s="6" t="n">
        <v>352845</v>
      </c>
    </row>
    <row r="6" spans="1:6">
      <c r="A6" s="4" t="s">
        <v>482</v>
      </c>
    </row>
    <row r="7" spans="1:6">
      <c r="A7" s="3" t="s">
        <v>478</v>
      </c>
    </row>
    <row r="8" spans="1:6">
      <c r="A8" s="4" t="s">
        <v>483</v>
      </c>
      <c r="B8" s="7" t="n">
        <v>368</v>
      </c>
      <c r="C8" s="7" t="n">
        <v>399</v>
      </c>
      <c r="D8" s="7" t="n">
        <v>1162</v>
      </c>
      <c r="E8" s="7" t="n">
        <v>1309</v>
      </c>
    </row>
    <row r="9" spans="1:6">
      <c r="A9" s="4" t="s">
        <v>484</v>
      </c>
      <c r="B9" s="6" t="n">
        <v>257</v>
      </c>
      <c r="D9" s="6" t="n">
        <v>257</v>
      </c>
      <c r="F9" s="7" t="n">
        <v>301</v>
      </c>
    </row>
    <row r="10" spans="1:6">
      <c r="A10" s="4" t="s">
        <v>485</v>
      </c>
    </row>
    <row r="11" spans="1:6">
      <c r="A11" s="3" t="s">
        <v>478</v>
      </c>
    </row>
    <row r="12" spans="1:6">
      <c r="A12" s="4" t="s">
        <v>483</v>
      </c>
      <c r="B12" s="6" t="n">
        <v>77</v>
      </c>
      <c r="D12" s="6" t="n">
        <v>235</v>
      </c>
    </row>
    <row r="13" spans="1:6">
      <c r="A13" s="4" t="s">
        <v>484</v>
      </c>
      <c r="B13" s="7" t="n">
        <v>38</v>
      </c>
      <c r="D13" s="7" t="n">
        <v>38</v>
      </c>
      <c r="F13" s="7" t="n">
        <v>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3</v>
      </c>
      <c r="B1" s="2" t="s">
        <v>1</v>
      </c>
    </row>
    <row r="2" spans="1:3">
      <c r="B2" s="2" t="s">
        <v>2</v>
      </c>
      <c r="C2" s="2" t="s">
        <v>73</v>
      </c>
    </row>
    <row r="3" spans="1:3">
      <c r="A3" s="3" t="s">
        <v>124</v>
      </c>
    </row>
    <row r="4" spans="1:3">
      <c r="A4" s="4" t="s">
        <v>93</v>
      </c>
      <c r="B4" s="7" t="n">
        <v>3792</v>
      </c>
      <c r="C4" s="7" t="n">
        <v>-4984</v>
      </c>
    </row>
    <row r="5" spans="1:3">
      <c r="A5" s="3" t="s">
        <v>125</v>
      </c>
    </row>
    <row r="6" spans="1:3">
      <c r="A6" s="4" t="s">
        <v>80</v>
      </c>
      <c r="B6" s="6" t="n">
        <v>983</v>
      </c>
      <c r="C6" s="6" t="n">
        <v>2311</v>
      </c>
    </row>
    <row r="7" spans="1:3">
      <c r="A7" s="4" t="s">
        <v>126</v>
      </c>
      <c r="B7" s="6" t="n">
        <v>-257</v>
      </c>
      <c r="C7" s="6" t="n">
        <v>4976</v>
      </c>
    </row>
    <row r="8" spans="1:3">
      <c r="A8" s="4" t="s">
        <v>84</v>
      </c>
      <c r="B8" s="6" t="n">
        <v>29</v>
      </c>
      <c r="C8" s="6" t="n">
        <v>61</v>
      </c>
    </row>
    <row r="9" spans="1:3">
      <c r="A9" s="4" t="s">
        <v>127</v>
      </c>
      <c r="B9" s="6" t="n">
        <v>96</v>
      </c>
      <c r="C9" s="6" t="n">
        <v>26</v>
      </c>
    </row>
    <row r="10" spans="1:3">
      <c r="A10" s="4" t="s">
        <v>128</v>
      </c>
      <c r="B10" s="6" t="n">
        <v>27</v>
      </c>
      <c r="C10" s="6" t="n">
        <v>27</v>
      </c>
    </row>
    <row r="11" spans="1:3">
      <c r="A11" s="4" t="s">
        <v>129</v>
      </c>
      <c r="B11" s="6" t="n">
        <v>-185</v>
      </c>
      <c r="C11" s="6" t="n">
        <v>351</v>
      </c>
    </row>
    <row r="12" spans="1:3">
      <c r="A12" s="4" t="s">
        <v>130</v>
      </c>
      <c r="B12" s="6" t="n">
        <v>-514</v>
      </c>
      <c r="C12" s="6" t="n">
        <v>285</v>
      </c>
    </row>
    <row r="13" spans="1:3">
      <c r="A13" s="4" t="s">
        <v>131</v>
      </c>
      <c r="B13" s="6" t="n">
        <v>-35</v>
      </c>
      <c r="C13" s="6" t="n">
        <v>921</v>
      </c>
    </row>
    <row r="14" spans="1:3">
      <c r="A14" s="4" t="s">
        <v>118</v>
      </c>
      <c r="B14" s="6" t="n">
        <v>225</v>
      </c>
      <c r="C14" s="6" t="n">
        <v>183</v>
      </c>
    </row>
    <row r="15" spans="1:3">
      <c r="A15" s="4" t="s">
        <v>132</v>
      </c>
      <c r="B15" s="6" t="n">
        <v>-49</v>
      </c>
      <c r="C15" s="6" t="n">
        <v>-441</v>
      </c>
    </row>
    <row r="16" spans="1:3">
      <c r="A16" s="4" t="s">
        <v>36</v>
      </c>
      <c r="B16" s="6" t="n">
        <v>-24</v>
      </c>
      <c r="C16" s="6" t="n">
        <v>432</v>
      </c>
    </row>
    <row r="17" spans="1:3">
      <c r="A17" s="4" t="s">
        <v>37</v>
      </c>
      <c r="B17" s="6" t="n">
        <v>689</v>
      </c>
      <c r="C17" s="6" t="n">
        <v>-1068</v>
      </c>
    </row>
    <row r="18" spans="1:3">
      <c r="A18" s="4" t="s">
        <v>38</v>
      </c>
      <c r="B18" s="6" t="n">
        <v>81</v>
      </c>
      <c r="C18" s="6" t="n">
        <v>-18</v>
      </c>
    </row>
    <row r="19" spans="1:3">
      <c r="A19" s="4" t="s">
        <v>45</v>
      </c>
      <c r="B19" s="6" t="n">
        <v>172</v>
      </c>
      <c r="C19" s="6" t="n">
        <v>-23</v>
      </c>
    </row>
    <row r="20" spans="1:3">
      <c r="A20" s="4" t="s">
        <v>49</v>
      </c>
      <c r="B20" s="6" t="n">
        <v>-183</v>
      </c>
      <c r="C20" s="6" t="n">
        <v>349</v>
      </c>
    </row>
    <row r="21" spans="1:3">
      <c r="A21" s="4" t="s">
        <v>50</v>
      </c>
      <c r="B21" s="6" t="n">
        <v>-411</v>
      </c>
      <c r="C21" s="6" t="n">
        <v>1013</v>
      </c>
    </row>
    <row r="22" spans="1:3">
      <c r="A22" s="4" t="s">
        <v>51</v>
      </c>
      <c r="B22" s="6" t="n">
        <v>-203</v>
      </c>
      <c r="C22" s="6" t="n">
        <v>-179</v>
      </c>
    </row>
    <row r="23" spans="1:3">
      <c r="A23" s="4" t="s">
        <v>56</v>
      </c>
      <c r="B23" s="6" t="n">
        <v>-409</v>
      </c>
      <c r="C23" s="6" t="n">
        <v>-789</v>
      </c>
    </row>
    <row r="24" spans="1:3">
      <c r="A24" s="4" t="s">
        <v>133</v>
      </c>
      <c r="B24" s="6" t="n">
        <v>3824</v>
      </c>
      <c r="C24" s="6" t="n">
        <v>3433</v>
      </c>
    </row>
    <row r="25" spans="1:3">
      <c r="A25" s="4" t="s">
        <v>134</v>
      </c>
      <c r="C25" s="6" t="n">
        <v>1058</v>
      </c>
    </row>
    <row r="26" spans="1:3">
      <c r="A26" s="4" t="s">
        <v>135</v>
      </c>
      <c r="B26" s="6" t="n">
        <v>3824</v>
      </c>
      <c r="C26" s="6" t="n">
        <v>4491</v>
      </c>
    </row>
    <row r="27" spans="1:3">
      <c r="A27" s="3" t="s">
        <v>136</v>
      </c>
    </row>
    <row r="28" spans="1:3">
      <c r="A28" s="4" t="s">
        <v>137</v>
      </c>
      <c r="B28" s="6" t="n">
        <v>1187</v>
      </c>
    </row>
    <row r="29" spans="1:3">
      <c r="A29" s="4" t="s">
        <v>138</v>
      </c>
      <c r="B29" s="6" t="n">
        <v>-37</v>
      </c>
    </row>
    <row r="30" spans="1:3">
      <c r="A30" s="4" t="s">
        <v>139</v>
      </c>
      <c r="B30" s="6" t="n">
        <v>-750</v>
      </c>
    </row>
    <row r="31" spans="1:3">
      <c r="A31" s="4" t="s">
        <v>140</v>
      </c>
      <c r="B31" s="6" t="n">
        <v>-6995</v>
      </c>
    </row>
    <row r="32" spans="1:3">
      <c r="A32" s="4" t="s">
        <v>141</v>
      </c>
      <c r="B32" s="6" t="n">
        <v>-597</v>
      </c>
      <c r="C32" s="6" t="n">
        <v>-252</v>
      </c>
    </row>
    <row r="33" spans="1:3">
      <c r="A33" s="4" t="s">
        <v>142</v>
      </c>
      <c r="B33" s="6" t="n">
        <v>-7192</v>
      </c>
      <c r="C33" s="6" t="n">
        <v>-252</v>
      </c>
    </row>
    <row r="34" spans="1:3">
      <c r="A34" s="4" t="s">
        <v>143</v>
      </c>
      <c r="C34" s="6" t="n">
        <v>-49</v>
      </c>
    </row>
    <row r="35" spans="1:3">
      <c r="A35" s="4" t="s">
        <v>144</v>
      </c>
      <c r="B35" s="6" t="n">
        <v>-7192</v>
      </c>
      <c r="C35" s="6" t="n">
        <v>-301</v>
      </c>
    </row>
    <row r="36" spans="1:3">
      <c r="A36" s="3" t="s">
        <v>145</v>
      </c>
    </row>
    <row r="37" spans="1:3">
      <c r="A37" s="4" t="s">
        <v>146</v>
      </c>
      <c r="C37" s="6" t="n">
        <v>-15</v>
      </c>
    </row>
    <row r="38" spans="1:3">
      <c r="A38" s="4" t="s">
        <v>147</v>
      </c>
      <c r="B38" s="6" t="n">
        <v>-6625</v>
      </c>
      <c r="C38" s="6" t="n">
        <v>-1206</v>
      </c>
    </row>
    <row r="39" spans="1:3">
      <c r="A39" s="4" t="s">
        <v>148</v>
      </c>
      <c r="B39" s="6" t="n">
        <v>5120</v>
      </c>
    </row>
    <row r="40" spans="1:3">
      <c r="A40" s="4" t="s">
        <v>149</v>
      </c>
      <c r="B40" s="6" t="n">
        <v>520</v>
      </c>
    </row>
    <row r="41" spans="1:3">
      <c r="A41" s="4" t="s">
        <v>150</v>
      </c>
      <c r="B41" s="6" t="n">
        <v>-985</v>
      </c>
      <c r="C41" s="6" t="n">
        <v>-1221</v>
      </c>
    </row>
    <row r="42" spans="1:3">
      <c r="A42" s="4" t="s">
        <v>151</v>
      </c>
      <c r="B42" s="6" t="n">
        <v>-4353</v>
      </c>
      <c r="C42" s="6" t="n">
        <v>2969</v>
      </c>
    </row>
    <row r="43" spans="1:3">
      <c r="A43" s="4" t="s">
        <v>152</v>
      </c>
      <c r="B43" s="6" t="n">
        <v>10426</v>
      </c>
      <c r="C43" s="6" t="n">
        <v>6164</v>
      </c>
    </row>
    <row r="44" spans="1:3">
      <c r="A44" s="4" t="s">
        <v>153</v>
      </c>
      <c r="B44" s="6" t="n">
        <v>6073</v>
      </c>
      <c r="C44" s="6" t="n">
        <v>9133</v>
      </c>
    </row>
    <row r="45" spans="1:3">
      <c r="A45" s="3" t="s">
        <v>154</v>
      </c>
    </row>
    <row r="46" spans="1:3">
      <c r="A46" s="4" t="s">
        <v>155</v>
      </c>
      <c r="B46" s="6" t="n">
        <v>271</v>
      </c>
      <c r="C46" s="6" t="n">
        <v>479</v>
      </c>
    </row>
    <row r="47" spans="1:3">
      <c r="A47" s="4" t="s">
        <v>156</v>
      </c>
      <c r="B47" s="6" t="n">
        <v>6</v>
      </c>
      <c r="C47" s="6" t="n">
        <v>-1613</v>
      </c>
    </row>
    <row r="48" spans="1:3">
      <c r="A48" s="4" t="s">
        <v>157</v>
      </c>
      <c r="C48" s="6" t="n">
        <v>55</v>
      </c>
    </row>
    <row r="49" spans="1:3">
      <c r="A49" s="4" t="s">
        <v>158</v>
      </c>
      <c r="B49" s="7" t="n">
        <v>23</v>
      </c>
      <c r="C49" s="7"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15:38Z</dcterms:created>
  <dcterms:modified xmlns:dcterms="http://purl.org/dc/terms/" xmlns:xsi="http://www.w3.org/2001/XMLSchema-instance" xsi:type="dcterms:W3CDTF">2018-11-13T16:15:38Z</dcterms:modified>
</cp:coreProperties>
</file>